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rowth, Reinvestment, and Restr"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Employee Retirement and Postret"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Segment Information" sheetId="24" state="visible" r:id="rId24"/>
    <sheet xmlns:r="http://schemas.openxmlformats.org/officeDocument/2006/relationships" name="Recent Accounting Pronounceme_2" sheetId="25" state="visible" r:id="rId25"/>
    <sheet xmlns:r="http://schemas.openxmlformats.org/officeDocument/2006/relationships" name="Growth, Reinvestment, and Res_2" sheetId="26" state="visible" r:id="rId26"/>
    <sheet xmlns:r="http://schemas.openxmlformats.org/officeDocument/2006/relationships" name="Receivable Sales Program (Table" sheetId="27" state="visible" r:id="rId27"/>
    <sheet xmlns:r="http://schemas.openxmlformats.org/officeDocument/2006/relationships" name="Inventories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Employee Retirement and Postr_2" sheetId="35" state="visible" r:id="rId35"/>
    <sheet xmlns:r="http://schemas.openxmlformats.org/officeDocument/2006/relationships" name="Derivative Instruments (Tables)" sheetId="36" state="visible" r:id="rId36"/>
    <sheet xmlns:r="http://schemas.openxmlformats.org/officeDocument/2006/relationships" name="Segment Information (Tables)" sheetId="37" state="visible" r:id="rId37"/>
    <sheet xmlns:r="http://schemas.openxmlformats.org/officeDocument/2006/relationships" name="Growth, Reinvestment, and Res_3" sheetId="38" state="visible" r:id="rId38"/>
    <sheet xmlns:r="http://schemas.openxmlformats.org/officeDocument/2006/relationships" name="Growth, Reinvestment, and Res_4" sheetId="39" state="visible" r:id="rId39"/>
    <sheet xmlns:r="http://schemas.openxmlformats.org/officeDocument/2006/relationships" name="Growth, Reinvestment, and Res_5" sheetId="40" state="visible" r:id="rId40"/>
    <sheet xmlns:r="http://schemas.openxmlformats.org/officeDocument/2006/relationships" name="Receivables Sales Program - Add" sheetId="41" state="visible" r:id="rId41"/>
    <sheet xmlns:r="http://schemas.openxmlformats.org/officeDocument/2006/relationships" name="Receivables Sales Program - Acc" sheetId="42" state="visible" r:id="rId42"/>
    <sheet xmlns:r="http://schemas.openxmlformats.org/officeDocument/2006/relationships" name="Inventories - Components (Detai"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come Taxes (Details)" sheetId="51" state="visible" r:id="rId51"/>
    <sheet xmlns:r="http://schemas.openxmlformats.org/officeDocument/2006/relationships" name="Long-Term Debt - Components (De" sheetId="52" state="visible" r:id="rId52"/>
    <sheet xmlns:r="http://schemas.openxmlformats.org/officeDocument/2006/relationships" name="Long-Term Debt - Scheduled Matu" sheetId="53" state="visible" r:id="rId53"/>
    <sheet xmlns:r="http://schemas.openxmlformats.org/officeDocument/2006/relationships" name="Long-Term Debt - Additional Inf" sheetId="54" state="visible" r:id="rId54"/>
    <sheet xmlns:r="http://schemas.openxmlformats.org/officeDocument/2006/relationships" name="Stockholders' Equity - Addition" sheetId="55" state="visible" r:id="rId55"/>
    <sheet xmlns:r="http://schemas.openxmlformats.org/officeDocument/2006/relationships" name="Earnings Per Share (Details)"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har" sheetId="61" state="visible" r:id="rId61"/>
    <sheet xmlns:r="http://schemas.openxmlformats.org/officeDocument/2006/relationships" name="Stock-Based Compensation - Su_4" sheetId="62" state="visible" r:id="rId62"/>
    <sheet xmlns:r="http://schemas.openxmlformats.org/officeDocument/2006/relationships" name="Stock-Based Compensation - Su_5" sheetId="63" state="visible" r:id="rId63"/>
    <sheet xmlns:r="http://schemas.openxmlformats.org/officeDocument/2006/relationships" name="Accumulated Other Comprehensi_3" sheetId="64" state="visible" r:id="rId64"/>
    <sheet xmlns:r="http://schemas.openxmlformats.org/officeDocument/2006/relationships" name="Employee Retirement and Postr_3" sheetId="65" state="visible" r:id="rId65"/>
    <sheet xmlns:r="http://schemas.openxmlformats.org/officeDocument/2006/relationships" name="Commitments and Contingencies (" sheetId="66" state="visible" r:id="rId66"/>
    <sheet xmlns:r="http://schemas.openxmlformats.org/officeDocument/2006/relationships" name="Derivative Instruments - Additi" sheetId="67" state="visible" r:id="rId67"/>
    <sheet xmlns:r="http://schemas.openxmlformats.org/officeDocument/2006/relationships" name="Derivative Instruments - Deriva" sheetId="68" state="visible" r:id="rId68"/>
    <sheet xmlns:r="http://schemas.openxmlformats.org/officeDocument/2006/relationships" name="Derivative Instruments - Gains " sheetId="69" state="visible" r:id="rId69"/>
    <sheet xmlns:r="http://schemas.openxmlformats.org/officeDocument/2006/relationships" name="Segment Information - Financial" sheetId="70" state="visible" r:id="rId70"/>
    <sheet xmlns:r="http://schemas.openxmlformats.org/officeDocument/2006/relationships" name="Segment Information - Disaggreg"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504</t>
        </is>
      </c>
    </row>
    <row r="9">
      <c r="A9" s="4" t="inlineStr">
        <is>
          <t>Entity Registrant Name</t>
        </is>
      </c>
      <c r="B9" s="4" t="inlineStr">
        <is>
          <t>TreeHouse Foods, Inc.</t>
        </is>
      </c>
    </row>
    <row r="10">
      <c r="A10" s="4" t="inlineStr">
        <is>
          <t>Entity Incorporation, State or Country Code</t>
        </is>
      </c>
      <c r="B10" s="4" t="inlineStr">
        <is>
          <t>DE</t>
        </is>
      </c>
    </row>
    <row r="11">
      <c r="A11" s="4" t="inlineStr">
        <is>
          <t>Entity Tax Identification Number</t>
        </is>
      </c>
      <c r="B11" s="4" t="inlineStr">
        <is>
          <t>20-2311383</t>
        </is>
      </c>
    </row>
    <row r="12">
      <c r="A12" s="4" t="inlineStr">
        <is>
          <t>Entity Address, Address Line One</t>
        </is>
      </c>
      <c r="B12" s="4" t="inlineStr">
        <is>
          <t>2021 Spring Road,</t>
        </is>
      </c>
    </row>
    <row r="13">
      <c r="A13" s="4" t="inlineStr">
        <is>
          <t>Entity Address, Address Line Two</t>
        </is>
      </c>
      <c r="B13" s="4" t="inlineStr">
        <is>
          <t>Suite 600</t>
        </is>
      </c>
    </row>
    <row r="14">
      <c r="A14" s="4" t="inlineStr">
        <is>
          <t>Entity Address, City or Town</t>
        </is>
      </c>
      <c r="B14" s="4" t="inlineStr">
        <is>
          <t>Oak Brook</t>
        </is>
      </c>
    </row>
    <row r="15">
      <c r="A15" s="4" t="inlineStr">
        <is>
          <t>Entity Address, State or Province</t>
        </is>
      </c>
      <c r="B15" s="4" t="inlineStr">
        <is>
          <t>IL</t>
        </is>
      </c>
    </row>
    <row r="16">
      <c r="A16" s="4" t="inlineStr">
        <is>
          <t>Entity Address, Postal Zip Code</t>
        </is>
      </c>
      <c r="B16" s="4" t="inlineStr">
        <is>
          <t>60523</t>
        </is>
      </c>
    </row>
    <row r="17">
      <c r="A17" s="4" t="inlineStr">
        <is>
          <t>City Area Code</t>
        </is>
      </c>
      <c r="B17" s="4" t="inlineStr">
        <is>
          <t>708</t>
        </is>
      </c>
    </row>
    <row r="18">
      <c r="A18" s="4" t="inlineStr">
        <is>
          <t>Local Phone Number</t>
        </is>
      </c>
      <c r="B18" s="4" t="inlineStr">
        <is>
          <t>483-1300</t>
        </is>
      </c>
    </row>
    <row r="19">
      <c r="A19" s="4" t="inlineStr">
        <is>
          <t>Title of 12(b) Security</t>
        </is>
      </c>
      <c r="B19" s="4" t="inlineStr">
        <is>
          <t>Common Stock, $0.01 par value</t>
        </is>
      </c>
    </row>
    <row r="20">
      <c r="A20" s="4" t="inlineStr">
        <is>
          <t>Trading Symbol</t>
        </is>
      </c>
      <c r="B20" s="4" t="inlineStr">
        <is>
          <t>TH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74054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32069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6 Months Ended</t>
        </is>
      </c>
    </row>
    <row r="2">
      <c r="B2" s="2" t="inlineStr">
        <is>
          <t>Jun. 30, 2021</t>
        </is>
      </c>
    </row>
    <row r="3">
      <c r="A3" s="3" t="inlineStr">
        <is>
          <t>Restructuring and Related Activities [Abstract]</t>
        </is>
      </c>
    </row>
    <row r="4">
      <c r="A4" s="4" t="inlineStr">
        <is>
          <t>Growth, Reinvestment, and Restructuring Programs</t>
        </is>
      </c>
      <c r="B4" s="4" t="inlineStr">
        <is>
          <t xml:space="preserve">3.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expected completion in 2023) – a growth and reinvestment strategy, (2) Structure to Win (completed in 2020) – an operating expense improvement program, (3) TreeHouse 2020 (completed in 2020) – a long-term growth and margin improvement strategy, and (4)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These initiatives are intended to better position the Company to accelerate future revenue and earnings growth, and improve the execution of our strategy to be our customer's preferred manufacturing and distribution partner. This reinvestment will occur through 2023, and the Company currently expects the total costs will be up to $130.0 million, comprised of consulting and professional fees, employee-related costs, and investment in information technology. Consulting and professional fees are expected to include building marketing competencies, furthering our e-commerce strategy and digital capabilities, and advancing automation and value engineering in our supply chain network. Employee-related costs primarily consist of dedicated employee costs. (2) Structure to Win In the first quarter of 2018, the Company announced an operating expenses improvement restructuring program ("Structure to Win") designed to align our organizational structure with strategic priorities. The program was intended to drive operational effectiveness, cost reduction, and position the Company for growth with a focus on a lean customer-centric go-to-market team, centralized supply chain, and streamlined administrative functions. This program was completed in 2020. Total costs within this program were $92.7 million, comprised primarily of consulting and professional fees, severance, dedicated employee costs, and Corporate office closing costs. (3)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ere intended to increase our capacity utilization, expand operating margins, and streamline our plant structure to optimize our supply chain. This program was completed in 2020. Total costs within this program were $299.8 million, comprised primarily of consulting and professional fees, severance, dedicated employee costs, and accelerated depreciation for plant and other office closures. (4) Other Other costs include restructuring costs incurred for costs to exit facilities, information technology system implementation, severance, and other administrative costs. The costs by activity for the Growth, Reinvestment, and Restructuring Programs are outlined below: Three Months Ended Six Months Ended 2021 2020 2021 2020 (In millions) Strategic growth initiatives $ 14.5 $ — $ 30.6 $ — Structure to Win — 3.0 — 10.8 TreeHouse 2020 — 8.8 — 20.9 Other 7.7 — 11.2 — Total $ 22.2 $ 11.8 $ 41.8 $ 31.7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Expenses associated with these programs are recorded in Cost of sales, General and administrative, and Other operating expense, net in the Condensed Consolidated Statements of Operations. The Company does not allocate costs associated with Growth, Reinvestment, and Restructuring Programs to reportable segments when evaluating the performance of its segments. As a result, costs associated with Growth, Reinvestment, and Restructuring Programs are not presented by reportable segment. Refer to Note 17 for additional information. Below is a summary of costs by line item for the Growth, Reinvestment, and Restructuring Programs: Three Months Ended Six Months Ended 2021 2020 2021 2020 (In millions) Cost of sales $ — $ — $ — $ 0.7 General and administrative — 0.3 — 1.0 Other operating expense, net 22.2 11.5 41.8 30.0 Total $ 22.2 $ 11.8 $ 41.8 $ 31.7 Below is a summary of costs by type associated with the Growth, Reinvestment, and Restructuring Programs: Three Months Ended Six Months Ended 2021 2020 2021 2020 (In millions) Employee-related $ 7.1 $ 1.9 $ 12.0 $ 6.7 Other costs 15.1 9.9 29.8 25.0 Total $ 22.2 $ 11.8 $ 41.8 $ 31.7 For the three and six months ended June 30, 2021 and 2020, employee-related costs primarily consisted of dedicated project employee cost, severance, and retention; and other costs primarily consisted of consulting services. Employee-related and other costs are primarily recognized in Other operating expense, net of the Condensed Consolidated Statements of Operations. The table below presents the exit cost liability activity for the Growth, Reinvestment, and Restructuring Programs as of June 30, 2021: Severance (In millions) Balance as of December 31, 2020 $ 4.9 Expenses recognized 5.4 Cash payments (3.3) Balance as of June 30, 2021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6 Months Ended</t>
        </is>
      </c>
    </row>
    <row r="2">
      <c r="B2" s="2" t="inlineStr">
        <is>
          <t>Jun. 30, 2021</t>
        </is>
      </c>
    </row>
    <row r="3">
      <c r="A3" s="3" t="inlineStr">
        <is>
          <t>Receivables [Abstract]</t>
        </is>
      </c>
    </row>
    <row r="4">
      <c r="A4" s="4" t="inlineStr">
        <is>
          <t>Receivables Sales Program</t>
        </is>
      </c>
      <c r="B4" s="4" t="inlineStr">
        <is>
          <t>4. RECEIVABLES SALES PROGRAM In December 2017 and June 2019, the Company entered into agreements to sell certain trade accounts receivable to two unrelated, third-party financial institutions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receivables that may be sold at any time is $300.0 million. The following table includes the outstanding amount of accounts receivable sold under the Receivables Sales Program and the receivables collected from customers and not remitted to the financial institutions: June 30, 2021 December 31, 2020 (In millions) Outstanding accounts receivable sold $ 236.6 $ 284.3 Receivables collected and not remitted to financial institutions 143.9 202.8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Six Months Ended June 30, 2021 2020 (In millions) Receivables sold $ 781.9 $ 654.5 Receivables collected and remitted to financial institutions (829.6) (697.4) The loss on sale of receivables was $0.6 million for both the three months ended June 30, 2021 and 2020, and $1.1 million and $1.5 million for the six months ended June 30, 2021 and 2020, respectively, and is included in Other (income) expense, net in the Condensed Consolidated Statements of Operations. The Company has not recognized any servicing assets or liabilities as of June 30, 2021 or December 31, 2020,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5. INVENTORIES June 30, 2021 December 31, 2020 (In millions) Raw materials and supplies $ 246.8 $ 231.0 Finished goods 466.9 367.6 Total inventories $ 713.7 $ 5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6. ACQUISITIONS AND DIVESTITURES Acquisitions Pasta Acquisition On December 11, 2020, the Company completed the acquisition of the majority of the U.S. branded pasta portfolio as well as a manufacturing facility in St. Louis, Missouri of Riviana Foods, Inc. ("Riviana Foods"), a subsidiary of Ebro Foods, S.A. ("Ebro Foods") for a total purchase price of approximately $244.3 million in cash. Ebro Foods is a Spanish-based multinational food group operating primarily in the pasta and rice sectors. The acquisition includes the following brands: Skinner, No Yolks, American Beauty, Creamette, San Giorgio, Prince, Light 'n Fluffy, Mrs. Weiss', Wacky Mac, P&amp;R Procino-Rossi, and New Mill. During the second quarter of 2021, the Company exercised its call option to acquire machinery and equipment utilized in the Riviana Foods Fresno, California facility, which increased the purchase consideration by $5.1 million, and was allocated to goodwill at $1.3 million and property, plant, and equipment, net at $3.8 million. The acquisition is expected to strengthen the Company's portfolio and expand its scale to better serve its national and regional customers. The acquisition was funded from the Company's existing cash resources. The pasta acquisition was accounted for under the acquisition method of accounting and the results of operations were included in our Consolidated Financial Statements from the date of acquisition in the Meal Preparation segment. The following table summarizes the preliminary purchase price allocation of the fair value of net tangible and intangible assets acquired and liabilities assumed: (In millions) Original consideration $ 239.2 Call option exercised 5.1 Total consideration transferred $ 244.3 Allocation of consideration to assets acquired and liabilities assumed: Inventories $ 20.0 Property, plant, and equipment, net 50.9 Customer relationships 68.0 Trade names 43.0 Formulas/recipes 2.3 Goodwill 60.2 Operating lease right-of-use assets 0.1 Assets acquired 244.5 Assumed liabilities (0.2) Total purchase price $ 244.3 The Company allocated the intangible assets acquired to the Meal Preparation segment which included $68.0 million of customer relationships with an estimated life of 20 years, $43.0 million of trade names with an estimated life of 20 years, and $2.3 million of formulas/recipes with estimated life of 5 years. The aforementioned intangible assets will be amortized over their estimated useful lives. The Company increased the cost of acquired inventories by approximately $3.1 million as of December 31, 2020. No expense was incurred during the three months ended June 30, 2021, and $1.0 million was expensed as a component of Cost of sales during the six months ended June 30, 2021 for the amortization of the inventory step up adjustment. The Company has allocated $60.2 million of goodwill to the Meal Preparation segment. Goodwill arises principally as a result of expansion opportunities of its scale to better serve its regional and national customers and plant operation synergies across its legacy Pasta category. The goodwill resulting from this acquisition is tax deductible. The purchase price allocation in the table above is preliminary and subject to the finalization of the Company's valuation analysis. During the second quarter of 2021, the Company recorded a purchase price adjustment which increased goodwill and decreased property, plant, and equipment, net by $1.1 million. The fair values for customer relationships at the acquisition date were determined using the excess earnings method under the income approach. Trade name fair values were determined using the relief from royalty method, while the fair value of formulas/recipes was determined using the cost approach. Real property and personal property fair values were determined using the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following unaudited pro forma information shows the results of operations for the Company as if its pasta acquisition had been completed as of January 1, 2019. Adjustments have been made for the pro forma effects of depreciation and amortization of tangible and intangible assets recognized as part of the business combination and related income taxes. The pro forma results may not necessarily reflect actual results of operations that would have been achieved, nor are they necessarily indicative of future results of operations. Three Months Ended June 30, 2020 Six Months Ended June 30, 2020 (Unaudited, in millions) Pro forma net sales from continuing operations $ 1,108.4 $ 2,237.4 Pro forma net income (loss) from continuing operations 11.2 (18.0) Discontinued Operations Ready-to-eat Cereal On June 1, 2021, the Company simultaneously entered into a definitive agreement and completed the sale of its Ready-to-eat ("RTE") Cereal business to Post Holdings, Inc. ("Post") for a base purchase price of $85.0 million. The Company classified the proceeds within Net cash provided by (used in) investing activities - discontinued operations, and a pre-tax gain was recognized on the transaction upon closing of $18.4 million as a component of Net income from discontinued operations in the Condensed Consolidated Statements of Operations. The pre-tax gain recognized was a result of the sale proceeds received being at the high end of the range of management's previous estimate of the disposal group's fair value. The sale of this business is part of the Company's portfolio optimization strategy. RTE Cereal operated as two manufacturing plants located in Lancaster, Ohio and Sparks, Nevada. The Company entered into a Transition Services Agreement ("TSA") with Post, which is designed to ensure and facilitate an orderly transfer of business operations. The services provided under the TSA terminate at various times up to twelve months from the date of sale and can be renewed with a maximum of an additional six-month period for certain services. The income received under the TSA was not material for the three and six months ended June 30, 2021 and is primarily classified within General and administrative expenses or Cost of sales in the Company's Condensed Consolidated Statements of Operations depending on the functions being supported by the Company. The Company has reflected the RTE Cereal business as a discontinued operation for all periods presented through the date of sale. Unless otherwise noted, amounts and disclosures throughout these Notes to Condensed Consolidated Financial Statements relate to the Company's continuing operations. Prior to the sale, there were expected disposal loss adjustments of $0.3 million recognized as an impairment charge during both the six months ended June 30, 2021 and 2020, and no impairment adjustments were recognized during both the three months ended June 30, 2021 and 2020 within Net income from discontinued operations. Results of discontinued operations are as follows: Three Months Ended Six Months Ended 2021 2020 2021 2020 (In millions) (In millions) Net sales $ 30.9 $ 60.1 $ 78.4 $ 116.9 Cost of sales 27.7 53.1 69.1 101.0 Selling, general, administrative and other operating expenses 3.2 4.7 7.4 10.1 Gain on sale of business (18.4) — (18.4) — Operating income from discontinued operations 18.4 2.3 20.3 5.8 Interest and other expense 0.3 0.8 0.7 2.1 Income tax expense 4.5 0.4 4.9 1.0 Net income from discontinued operations $ 13.6 $ 1.1 $ 14.7 $ 2.7 Assets and liabilities of discontinued operations presented in the Condensed Consolidated Balance Sheets as of December 31, 2020 include the following: December 31, 2020 (In millions) Inventories $ 33.3 Property, plant, and equipment, net 65.9 Operating lease right-of-use assets 5.1 Goodwill 53.5 Intangible assets, net 38.6 Valuation allowance (125.7) Total assets of discontinued operations $ 70.7 Accrued expenses and other liabilities $ 1.1 Operating lease liabilities 5.6 Total liabilities of discontinued operations $ 6.7 Other Divestitures In-Store Bakery Facilities On January 10, 2020, the Company entered into a definitive agreement to sell two of its In-Store Bakery facilities located in Fridley, Minnesota and Lodi, California, which manufacture breads, rolls, and cakes for in-store retail bakeries and food-away-from-home customers. These two facilities were included within the Snacking &amp; Beverages reporting segment. On April 17, 2020, the sale of these facilities was completed for $26.9 million. The Company recognized a loss upon divestiture of $0.3 million within Other operating expense, net in the Condensed Consolidated Statements of Operations during the three and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7. GOODWILL AND INTANGIBLE ASSETS Goodwill Changes in the carrying amount of goodwill for the six months ended June 30, 2021 are as follows: Meal Preparation Snacking &amp; Beverages Total (In millions) Balance at December 31, 2020, before accumulated impairment losses $ 1,334.7 $ 888.5 $ 2,223.2 Accumulated impairment losses (11.5) (33.0) (44.5) Balance at December 31, 2020 1,323.2 855.5 2,178.7 Acquisition (1) 2.4 — 2.4 Foreign currency exchange adjustments 2.0 1.5 3.5 Balance at June 30, 2021 $ 1,327.6 $ 857.0 $ 2,184.6 (1) Refer to Note 6 for additional information regarding acquisition-related adjustments to goodwill. Intangible Assets The gross carrying amounts and accumulated amortization of intangible assets as of June 30, 2021 and December 31, 2020 are as follows: June 30, 2021 December 31, 2020 Weighted Average Life Remaining (yrs.) Gross Accumulated Net Gross Accumulated Net (In millions) Intangible assets with finite lives: Customer-related 9.5 $ 851.2 $ (434.8) $ 416.4 $ 848.5 $ (406.4) $ 442.1 Contractual agreements — 0.5 (0.5) — 0.5 (0.5) — Trademarks 14.7 96.4 (35.1) 61.3 96.2 (31.7) 64.5 Formulas/recipes 4.3 25.3 (22.7) 2.6 25.3 (22.1) 3.2 Computer software 7.1 200.9 (117.7) 83.2 194.8 (112.0) 82.8 Total finite lived intangibles 9.7 1,174.3 (610.8) 563.5 1,165.3 (572.7) 592.6 Intangible assets with indefinite lives: Trademarks 22.9 — 22.9 22.4 — 22.4 Total intangible assets $ 1,197.2 $ (610.8) $ 586.4 $ 1,187.7 $ (572.7) $ 6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Income taxes were recognized at effective rates of 21.2% and 25.0% for the three and six months ended June 30, 2021, respectively, compared to 123.2% and 42.7% for the three and six months ended June 30, 2020, respectively. The change in the Company's effective tax rate for the three and six months ended June 30, 2021 compared to 2020 is primarily the result of a benefit recognized in 2020 due to the enactment of the "Coronavirus Aid, Relief, and Economic Security Act" (the "CARES Act"), a tax benefit recognized in 2020 due to our cross-border intercompany financing structure, and a change in the amount of non-deductible executive compensation.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9. LONG-TERM DEBT June 30, 2021 December 31, 2020 (In millions) Revolving Credit Facility $ 20.0 $ — Term Loan A 498.7 453.4 Term Loan A-1 927.7 672.6 2024 Notes — 602.9 2028 Notes 500.0 500.0 Finance leases 4.0 4.1 Total outstanding debt 1,950.4 2,233.0 Deferred financing costs (17.5) (18.3) Less current portion (16.0) (15.7) Total long-term debt $ 1,916.9 $ 2,199.0 The scheduled maturities of outstanding debt, excluding deferred financing costs, at June 30, 2021 are as follows (in millions): Remainder of 2021 $ 8.0 2022 15.6 2023 15.1 2024 15.0 2025 14.6 Thereafter 1,882.1 Total outstanding debt $ 1,950.4 Credit Agreement On March 26, 2021, the Company entered into Amendment No. 3 (the "Amendment") to the Second Amended and Restated Credit Agreement, dated as of December 1, 2017 (the "Credit Agreement") among the Company, the other loan parties thereto, the lenders from time to time party thereto and Bank of America N.A., as administrative agent, swing line lender and L/C issuer. Under the Amendment, among other things, the parties have agreed to: (i) amend and extend the maturity date of the Revolving Credit Facility and Tranche A-1 Term Loans until March 26, 2026 and the maturity date of the Term A Loans until March 26, 2028 (each as defined in the Credit Agreement), (ii) refinance and increase the existing Term Loan amounts by $304.0 million, and (iii) include customary provisions under the Amendment providing for the replacement of LIBOR with any successor rate. The material terms and conditions under the Credit Agreement are otherwise substantially consistent with those contained in the Credit Agreement prior to the Amendment. The Company's average interest rate on debt outstanding under its Credit Agreement for the three months ended June 30, 2021 was 1.69%. Including the impact of interest rate swap agreements in effect as of June 30, 2021, the average rate is 3.36%. Revolving Credit Facility — As of June 30, 2021, the Company had $20.0 million drawn from its $750.0 million Revolving Credit Facility. The Company had remaining availability of $706.9 million under the Revolving Credit Facility, and there were $23.1 million in letters of credit under the Revolving Credit Facility that were issued but undrawn, which have been included as a reduction to the calculation of available credit. 2024 Notes — The Company previously issued 6.000% notes in the aggregate principal amount of $775 million due on February 15, 2024 (the "2024 Notes"). On February 16, 2021 the Company, through Wells Fargo Bank, National Association, as trustee (the "Trustee"), completed a partial redemption of $200.0 million of its 2024 Notes, and on March 31, 2021, the Company completed the full redemption of the remaining $402.9 million outstanding principal of its 2024 Notes at a price of 101.50% of the principal amount, plus accrued and unpaid interest to, but not including, each redemption date (the "2024 Notes Redemption"). 2028 Notes — On September 9, 2020, the Company completed its public offering of $500 million aggregate principal amount of its 4.000% senior notes due September 1, 2028 (the "2028 Notes"). Loss on Extinguishment of Debt — During the first quarter of 2021, the Company incurred a loss on extinguishment of debt totaling $14.4 million, which included a premium of $9.0 million and a write off of deferred financing costs of $5.4 million. Fair Valu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0. STOCKHOLDERS' EQUITY Share Repurchase Authorization —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under the $400 million total authorization. Any shares repurchased will be held as treasury stock. For the three and six months ended June 30, 2021, the Company repurchased approximately 0.5 million shares of common stock at a weighted average share price of $50.88 for a total of $25.0 million. There were no shares repurchased during the three or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EARNINGS PER SHARE The following table summarizes the effect of the share-based compensation awards on the weighted average number of shares outstanding used in calculating diluted earnings (loss) per share: Three Months Ended Six Months Ended 2021 2020 2021 2020 (In millions, except per share data) Weighted average common shares outstanding 56.0 56.5 55.8 56.4 Assumed exercise/vesting of equity awards (1) — — — — Weighted average diluted common shares outstanding 56.0 56.5 55.8 56.4 (1) For the three and six months ended June 30, 2021 and 2020,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8 million and 1.5 million for the three and six months ended June 30, 2021, respectively, and 1.5 million and 1.6 million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2.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7.5 million, of which approximately 3.6 million remained available at June 30, 2021. Total compensation expense related to stock-based payments and the related income tax benefit recognized in Net loss from continuing operations are as follows: Three Months Ended Six Months Ended 2021 2020 2021 2020 (In millions) (In millions) Compensation expense related to stock-based payments $ 4.5 $ 7.0 $ 9.4 $ 14.9 Related income tax benefit 1.1 1.8 2.5 3.9 All amounts below include continuing and discontinued operations. Restricted Stock Units — Employee restricted stock unit awards generally vest based on the passage of time in approximately three equal installments on each of the first three anniversaries of the grant date. Director restricted stock units generally vest on the first anniversary of the grant date. Certain directors have elected to defer receipt of their awards until either their departure from the Board of Directors or a specified date beyond the first anniversary of the grant date. The following table summarizes the restricted stock unit activity during the six months ended June 30, 2021: Employee Weighted Director Weighted (In thousands) (In thousands) Outstanding, at December 31, 2020 707 $ 47.92 125 $ 54.67 Granted 346 52.04 37 48.03 Vested (313) 46.77 (69) 57.03 Forfeited (92) 51.22 (1) 52.46 Outstanding, at June 30, 2021 648 50.24 92 50.20 Vested and deferred, at June 30, 2021 50 52.32 Three Months Ended Six Months Ended 2021 2020 2021 2020 (In millions) (In millions) Fair value of vested restricted stock units $ 3.6 $ 1.8 $ 20.0 $ 10.2 Tax benefit recognized from vested restricted stock units 0.9 0.5 3.2 1.9 Future compensation costs related to restricted stock units are approximately $29.7 million as of June 30, 2021 and will be recognized on a weighted average basis over the next 2.1 years. The grant date fair value of the awards is equal to the Company's closing stock price on the grant date. Performance Units — Performance unit awards are granted to certain members of management. These awards contain both service and performance conditions. For awards granted in years prior to 2020, for each year of the three-year performance period, one-third of the units will accrue, multiplied by a predefined percentage generally between 0% and 200%, depending on the achievement of certain operating performance measures. Accrued shares are not earned until the end of the full three-year performance period. For performance unit awards granted in 2020 and 2021, performance goals are set and measured annually with one-quarter of the units eligible to accrue for each year in the three-year performance period. Accrued shares are earned at the end of the three-year performance period. Additionally, for the cumulative three-year performance period, one-quarter of the units will accrue. In 2021, certain executive members of management received awards that had a market condition as described below. For both the annual and cumulative shares, the earned shares are equal to the number of units granted multiplied by a predefined percentage generally between 0% and 200%, depending on the achievement of certain operating performance measures. Accrued units will be converted to stock or cash, at the discretion of the Compensation Committee, generally, on the third anniversary of the grant date. The Company intends to settle these awards in stock and has the shares available to do so. In 2021, the Compensation Committee of the Board approved performance unit awards granted to certain executive members of management that include a relative total shareholder return market condition that is measured over a three-year performance period in addition to the existing operating performance measures. The units will accrue, multiplied by a predefined percentage generally between 0% and 200% for the operating performance measures and 0% and 150% for the relative total shareholder return measure, depending on the achievement attained for each performance measure. The fair value of the portion of the award earned based on relative total shareholder return was valued using a Monte Carlo simulation model with a grant-date fair value of $59.16 on approximately 23,200 units granted. These awards will be converted to stock or cash, at the discretion of the Compensation Committee, generally, on the third anniversary of the grant date. The Company intends to settle these awards in stock and has the shares available to do so. The assumptions used in the Monte Carlo simulation were as follows: Three Months Ended 2021 Dividend yield 0 % Risk-free rate 0.30 % Expected volatility 35.65 % Expected term (in years) 2.75 The following table summarizes the performance unit activity during the six months ended June 30, 2021: Performance Weighted (In thousands) Unvested, at December 31, 2020 541 $ 52.38 Granted 166 52.80 Vested (105) 45.79 Forfeited (88) 56.09 Unvested, at June 30, 2021 514 54.10 Three Months Ended Six Months Ended 2021 2020 2021 2020 (In millions) (In millions) Fair value of vested performance units $ — $ — $ 5.6 $ 3.3 Tax benefit recognized from performance units vested (0.1) — 0.2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7.4</v>
      </c>
      <c r="C3" s="6" t="n">
        <v>364.6</v>
      </c>
    </row>
    <row r="4">
      <c r="A4" s="4" t="inlineStr">
        <is>
          <t>Receivables, net</t>
        </is>
      </c>
      <c r="B4" s="7" t="n">
        <v>259.7</v>
      </c>
      <c r="C4" s="7" t="n">
        <v>308.8</v>
      </c>
    </row>
    <row r="5">
      <c r="A5" s="4" t="inlineStr">
        <is>
          <t>Inventories</t>
        </is>
      </c>
      <c r="B5" s="7" t="n">
        <v>713.7</v>
      </c>
      <c r="C5" s="7" t="n">
        <v>598.6</v>
      </c>
    </row>
    <row r="6">
      <c r="A6" s="4" t="inlineStr">
        <is>
          <t>Prepaid expenses and other current assets</t>
        </is>
      </c>
      <c r="B6" s="7" t="n">
        <v>93.09999999999999</v>
      </c>
      <c r="C6" s="7" t="n">
        <v>86.09999999999999</v>
      </c>
    </row>
    <row r="7">
      <c r="A7" s="4" t="inlineStr">
        <is>
          <t>Assets of discontinued operations</t>
        </is>
      </c>
      <c r="B7" s="5" t="n">
        <v>0</v>
      </c>
      <c r="C7" s="7" t="n">
        <v>70.7</v>
      </c>
    </row>
    <row r="8">
      <c r="A8" s="4" t="inlineStr">
        <is>
          <t>Total current assets</t>
        </is>
      </c>
      <c r="B8" s="7" t="n">
        <v>1083.9</v>
      </c>
      <c r="C8" s="7" t="n">
        <v>1428.8</v>
      </c>
    </row>
    <row r="9">
      <c r="A9" s="4" t="inlineStr">
        <is>
          <t>Property, plant, and equipment, net</t>
        </is>
      </c>
      <c r="B9" s="7" t="n">
        <v>1041.8</v>
      </c>
      <c r="C9" s="5" t="n">
        <v>1070</v>
      </c>
    </row>
    <row r="10">
      <c r="A10" s="4" t="inlineStr">
        <is>
          <t>Operating lease right-of-use assets</t>
        </is>
      </c>
      <c r="B10" s="5" t="n">
        <v>151</v>
      </c>
      <c r="C10" s="7" t="n">
        <v>160.7</v>
      </c>
    </row>
    <row r="11">
      <c r="A11" s="4" t="inlineStr">
        <is>
          <t>Goodwill</t>
        </is>
      </c>
      <c r="B11" s="7" t="n">
        <v>2184.6</v>
      </c>
      <c r="C11" s="7" t="n">
        <v>2178.7</v>
      </c>
    </row>
    <row r="12">
      <c r="A12" s="4" t="inlineStr">
        <is>
          <t>Intangible assets, net</t>
        </is>
      </c>
      <c r="B12" s="7" t="n">
        <v>586.4</v>
      </c>
      <c r="C12" s="5" t="n">
        <v>615</v>
      </c>
    </row>
    <row r="13">
      <c r="A13" s="4" t="inlineStr">
        <is>
          <t>Other assets, net</t>
        </is>
      </c>
      <c r="B13" s="7" t="n">
        <v>33.7</v>
      </c>
      <c r="C13" s="7" t="n">
        <v>32.5</v>
      </c>
    </row>
    <row r="14">
      <c r="A14" s="4" t="inlineStr">
        <is>
          <t>Total assets</t>
        </is>
      </c>
      <c r="B14" s="7" t="n">
        <v>5081.4</v>
      </c>
      <c r="C14" s="7" t="n">
        <v>5485.7</v>
      </c>
    </row>
    <row r="15">
      <c r="A15" s="3" t="inlineStr">
        <is>
          <t>Current liabilities:</t>
        </is>
      </c>
    </row>
    <row r="16">
      <c r="A16" s="4" t="inlineStr">
        <is>
          <t>Accounts payable</t>
        </is>
      </c>
      <c r="B16" s="7" t="n">
        <v>591.7</v>
      </c>
      <c r="C16" s="7" t="n">
        <v>627.7</v>
      </c>
    </row>
    <row r="17">
      <c r="A17" s="4" t="inlineStr">
        <is>
          <t>Accrued expenses</t>
        </is>
      </c>
      <c r="B17" s="7" t="n">
        <v>292.4</v>
      </c>
      <c r="C17" s="7" t="n">
        <v>340.6</v>
      </c>
    </row>
    <row r="18">
      <c r="A18" s="4" t="inlineStr">
        <is>
          <t>Current portion of long-term debt</t>
        </is>
      </c>
      <c r="B18" s="5" t="n">
        <v>16</v>
      </c>
      <c r="C18" s="7" t="n">
        <v>15.7</v>
      </c>
    </row>
    <row r="19">
      <c r="A19" s="4" t="inlineStr">
        <is>
          <t>Liabilities of discontinued operations</t>
        </is>
      </c>
      <c r="B19" s="5" t="n">
        <v>0</v>
      </c>
      <c r="C19" s="7" t="n">
        <v>6.7</v>
      </c>
    </row>
    <row r="20">
      <c r="A20" s="4" t="inlineStr">
        <is>
          <t>Total current liabilities</t>
        </is>
      </c>
      <c r="B20" s="7" t="n">
        <v>900.1</v>
      </c>
      <c r="C20" s="7" t="n">
        <v>990.7</v>
      </c>
    </row>
    <row r="21">
      <c r="A21" s="4" t="inlineStr">
        <is>
          <t>Long-term debt</t>
        </is>
      </c>
      <c r="B21" s="7" t="n">
        <v>1916.9</v>
      </c>
      <c r="C21" s="5" t="n">
        <v>2199</v>
      </c>
    </row>
    <row r="22">
      <c r="A22" s="4" t="inlineStr">
        <is>
          <t>Operating lease liabilities</t>
        </is>
      </c>
      <c r="B22" s="5" t="n">
        <v>131</v>
      </c>
      <c r="C22" s="7" t="n">
        <v>144.5</v>
      </c>
    </row>
    <row r="23">
      <c r="A23" s="4" t="inlineStr">
        <is>
          <t>Deferred income taxes</t>
        </is>
      </c>
      <c r="B23" s="7" t="n">
        <v>154.3</v>
      </c>
      <c r="C23" s="7" t="n">
        <v>158.3</v>
      </c>
    </row>
    <row r="24">
      <c r="A24" s="4" t="inlineStr">
        <is>
          <t>Other long-term liabilities</t>
        </is>
      </c>
      <c r="B24" s="7" t="n">
        <v>120.6</v>
      </c>
      <c r="C24" s="7" t="n">
        <v>128.2</v>
      </c>
    </row>
    <row r="25">
      <c r="A25" s="4" t="inlineStr">
        <is>
          <t>Total liabilities</t>
        </is>
      </c>
      <c r="B25" s="7" t="n">
        <v>3222.9</v>
      </c>
      <c r="C25" s="7" t="n">
        <v>3620.7</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par value $0.01 per share, 10.0 shares authorized, none issued</t>
        </is>
      </c>
      <c r="B28" s="5" t="n">
        <v>0</v>
      </c>
      <c r="C28" s="5" t="n">
        <v>0</v>
      </c>
    </row>
    <row r="29">
      <c r="A29" s="4" t="inlineStr">
        <is>
          <t>Common stock, par value $0.01 per share, 90.0 shares authorized, 55.7 and 55.9 shares outstanding, respectively</t>
        </is>
      </c>
      <c r="B29" s="7" t="n">
        <v>0.6</v>
      </c>
      <c r="C29" s="7" t="n">
        <v>0.6</v>
      </c>
    </row>
    <row r="30">
      <c r="A30" s="4" t="inlineStr">
        <is>
          <t>Treasury stock</t>
        </is>
      </c>
      <c r="B30" s="7" t="n">
        <v>-133.3</v>
      </c>
      <c r="C30" s="7" t="n">
        <v>-108.3</v>
      </c>
    </row>
    <row r="31">
      <c r="A31" s="4" t="inlineStr">
        <is>
          <t>Additional paid-in capital</t>
        </is>
      </c>
      <c r="B31" s="7" t="n">
        <v>2181.5</v>
      </c>
      <c r="C31" s="7" t="n">
        <v>2179.9</v>
      </c>
    </row>
    <row r="32">
      <c r="A32" s="4" t="inlineStr">
        <is>
          <t>Accumulated deficit</t>
        </is>
      </c>
      <c r="B32" s="7" t="n">
        <v>-133.3</v>
      </c>
      <c r="C32" s="7" t="n">
        <v>-143.2</v>
      </c>
    </row>
    <row r="33">
      <c r="A33" s="4" t="inlineStr">
        <is>
          <t>Accumulated other comprehensive loss</t>
        </is>
      </c>
      <c r="B33" s="5" t="n">
        <v>-57</v>
      </c>
      <c r="C33" s="5" t="n">
        <v>-64</v>
      </c>
    </row>
    <row r="34">
      <c r="A34" s="4" t="inlineStr">
        <is>
          <t>Total stockholders' equity</t>
        </is>
      </c>
      <c r="B34" s="7" t="n">
        <v>1858.5</v>
      </c>
      <c r="C34" s="5" t="n">
        <v>1865</v>
      </c>
    </row>
    <row r="35">
      <c r="A35" s="4" t="inlineStr">
        <is>
          <t>Total liabilities and stockholders' equity</t>
        </is>
      </c>
      <c r="B35" s="6" t="n">
        <v>5081.4</v>
      </c>
      <c r="C35" s="6" t="n">
        <v>54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13. ACCUMULATED OTHER COMPREHENSIVE LOSS Accumulated other comprehensive loss consists of the following components, all of which are net of tax: Foreign Unrecognized Accumulated (In millions) Balance at December 31, 2019 $ (79.4) $ (4.6) $ (84.0) Other comprehensive loss before reclassifications (8.5) — (8.5) Reclassifications from accumulated other comprehensive loss (2) — 0.2 0.2 Other comprehensive (loss) income (8.5) 0.2 (8.3) Balance at June 30, 2020 $ (87.9) $ (4.4) $ (92.3) Balance at December 31, 2020 $ (67.3) $ 3.3 $ (64.0) Other comprehensive income before reclassifications 6.7 — 6.7 Reclassifications from accumulated other comprehensive loss (2) — 0.3 0.3 Other comprehensive income 6.7 0.3 7.0 Balance at June 30, 2021 $ (60.6) $ 3.6 $ (57.0) (1) The tax impact of the foreign currency translation adjustment and the unrecognized pension and postretirement benefits reclassification was insignificant for the three and six months ended June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6 Months Ended</t>
        </is>
      </c>
    </row>
    <row r="2">
      <c r="B2" s="2" t="inlineStr">
        <is>
          <t>Jun. 30, 2021</t>
        </is>
      </c>
    </row>
    <row r="3">
      <c r="A3" s="3" t="inlineStr">
        <is>
          <t>Retirement Benefits [Abstract]</t>
        </is>
      </c>
    </row>
    <row r="4">
      <c r="A4" s="4" t="inlineStr">
        <is>
          <t>Employee Retirement and Postretirement Benefits</t>
        </is>
      </c>
      <c r="B4" s="4" t="inlineStr">
        <is>
          <t>14.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are as follows: Three Months Ended Six Months Ended 2021 2020 2021 2020 (In millions) (In millions) Service cost $ 0.2 $ 0.4 $ 0.4 $ 0.8 Interest cost 2.1 2.7 4.3 5.4 Expected return on plan assets (3.4) (3.6) (6.9) (7.2) Amortization of unrecognized prior service cost 0.1 — 0.1 — Amortization of unrecognized net loss 0.1 0.1 0.2 0.2 Net periodic pension benefit $ (0.9) $ (0.4) $ (1.9) $ (0.8) Components of net periodic postretirement cost are as follows: Three Months Ended Six Months Ended 2021 2020 2021 2020 (In millions) (In millions) Interest cost $ 0.1 $ 0.2 $ 0.3 $ 0.4 Net periodic postretirement cost $ 0.1 $ 0.2 $ 0.3 $ 0.4 The service cost components of net periodic pension and postretirement costs were recognized in Cost of sales and the other components were recognized in Other (income) expense, net of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5. COMMITMENTS AND CONTINGENCIES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It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et al. , Case No. 17-cv-01014, in the Northern District of Illinois, against TreeHouse and certain of its officers. This complaint is also purportedly brought derivatively on behalf of TreeHouse, and it asserts state law claims against certain officers for breach of fiduciary duty, unjust enrichment, abuse of control, gross mismanagement, and corporate waste. On February 8, 2019, another purported TreeHouse shareholder filed an action captioned Bartelt v. Reed, et al. , Case No. 1:19-cv-00835, in the United States District Court for the Northern District of Illinois. This complaint is purportedly brought derivatively on behalf of TreeHouse and asserts state law claims against certain officers for breach of fiduciary duty, unjust enrichment, abuse of control, gross mismanagement, and corporate waste, in addition to asserting violations of Section 14 of the Securities Exchange Act of 1934. Finally, on June 3, 2019, another purported TreeHouse shareholder filed an action captioned City of Ann Arbor Employees' Retirement System v. Reed, et al. , Case No. 2019-CH-06753, in the Circuit Court of Cook County, Illinois, against TreeHouse and certain of its officers. Like Wells , Lavin , and Bartelt , this complaint is purportedly brought derivatively on behalf of TreeHouse and asserts claims for contribution and indemnification, breach of fiduciary duty, and aiding and abetting breaches of fiduciary duty. All fiv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The Bartelt action also includes substantially similar allegations concerning events in 2017, and the Ann Arbor complaint also seeks contribution from the individual defendants for losses incurred by the company in these litigations. We believe that these claims are without merit and intend to defend against them vigorously, but note that, as described below, an agreement in principle has been reached to resolve the federal securities class action. Due to the similarity of the complaints, the parties in Wells and Lavin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On June 25, 2019, the parties jointly moved to consolidate the Bartelt matter with Lavin , so that it would be subject to the Lavin deferral order. This motion was granted on June 27, 2019, and Bartelt is now consolidated with Lavin and deferred. The parties filed a status report on April 13, 2021. Similarly, Ann Arbor was consolidated with Wells on August 13, 2019, and is now deferred. On February 8, 2021, the plaintiffs in Wells moved to modify the deferral order to lift the stay, and defendants thereafter opposed the motion. On April 15, 2021, the court denied the motion and set a status hearing for July 15, 2021. On July 12, 2021, the parties entered a joint status report, informing the court that the securities class action settlement was not yet approved. The July 15 status hearing was stricken, and another status hearing is set for October 18, 2021.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which set forth a proposed discovery and briefing schedule for the Court's consideration. On July 13, 2018, lead plaintiff filed a motion to certify the class, and defendants filed their response in opposition to the motion to certify the class on October 8, 2018. On November 12, 2018, the parties filed an agreed motion to stay proceedings to allow them to explore mediation. The motion was granted on November 19. The parties thereafter engaged in mediation but failed to resolve the dispute. On March 29, 2019, the parties resumed litigation by filing an agreed motion for extension of time, which was granted on April 9. Under that schedule, lead plaintiff filed its reply class certification brief on May 17, 2019. On February 26, 2020, the court granted lead plaintiff's motion for class certification. Defendants then filed a petition for permissive appeal of the class certification order in the United States Court of Appeals for the Seventh Circuit on March 11, 2020. After ordering lead plaintiff to file a response, the court denied the petition on May 4, 2020. On December 16, 2019, the parties agreed to extend the case schedule 90 days. This agreed motion was granted on December 25, 2019. At a status conference on March 10, 2020, the parties informed the court that they intended to engage in a second mediation and the court extended then-upcoming deadlines under the case schedule, pending a further status report from the parties regarding the extent of the stay needed to facilitate mediation. The court subsequently issued multiple general orders as a result of the COVID-19 outbreak, which together postponed all case deadlines for a total of 77 days. On June 9, 2020, the parties filed a joint status report informing the court that mediation had been scheduled for July 9, 2020. The next day, the court stayed the case pending the outcome of mediation. Any in-person mediation was thereafter postponed due to ongoing COVID-19 concerns, and the parties proceeded to mediate remotely. On April 19, 2021, the parties advised the Court that they have reached an agreement in principle to resolve the matter, subject to various conditions, definitive documentation, and Court approval. On July 14, 2021, the parties filed a stipulation of settlement and moved for preliminary approval of the settlement. The agreement includes a cash payment of $27.0 million (funded by D&amp;O insurance) in exchange for dismissal with prejudice of the class claims and full releases. As a result of these developments, the Company has an accrual for a $27.0 million liability and a corresponding insurance receivable within Accrued expenses and Prepaid expenses and other current assets, respectively, in the Condensed Consolidated Balance Sheets as of June 30, 2021. On July 27, 2021, the court granted the motion for preliminary approval of the settlement and scheduled a final approval hearing for November 16, 2021. The Company is party to matters challenging its wage and hour practices. These matters include a number of class actions consolidated under the caption Negrete v. Ralcorp Holdings, Inc ., et al, pending in the U.S. District Court for the Central District of California, in which plaintiffs allege a pattern of violations of California and/or federal law at three former Company manufacturing facilities in California. The Company has notified the Court that it has reached a preliminary settlement understanding with the Negrete plaintiffs that would resolve all associated matters for a payment by the Company of $9.0 million. The preliminary understanding reached with the Negrete plaintiffs involves procedural requirements and Court approval which may continue through 2021. As a result of these developments, the Company has an accrual for a $9.0 million liability within Accrued expenses in the Condensed Consolidated Balance Sheets as of June 30, 2021.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 In February 2014, TreeHouse, along with its 100% owned subsidiaries, Bay Valley Foods, LLC and Sturm Foods, Inc., filed suit against Keurig Dr. Pepper Inc.'s wholly-owned subsidiary, Keurig Green Mountain ("KGM"), in the U.S. District Court for the Southern District of New York ("SDNY") captioned TreeHouse Foods, Inc. et al. v. Green Mountain Coffee Roasters, Inc. et al . TreeHouse asserted claims under the federal antitrust laws and various state antitrust laws and unfair competition statutes, contending that KGM had monopolized alleged markets for single serve coffee brewers and single serve coffee pods. TreeHouse is seeking monetary damages, declaratory relief, injunctive relief, and attorneys' fees. KGM is denying the allegations made by TreeHouse in the litigation. As such, TreeHouse has not recorded any amount in its Condensed Consolidated Financial Statements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16. DERIVATIVE INSTRUMENTS The Company is exposed to certain risks relating to its ongoing business operations. The primary risks managed by derivative instruments include interest rate risk, foreign currency risk, commodity price risk, and market risk associated with the unfunded portion of the Company's deferred compensation liability. Derivative contracts are entered into for periods consistent with the related underlying exposure and do not constitute positions independent of those exposures. The Company does not enter into derivative instruments for trading or speculative purpose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June 30, 2021, the Company had entered into $875.0 million of long-term interest rate swap agreements to lock into a fixed LIBOR interest rate base. Under the terms of the agreements, $875.0 million in variable-rate debt was swapped for a weighted average fixed interest rate base of approximately 2.68% in 2020 and 2.91% from 2021 through 2025. These instruments are not accounted for under hedge accounting and the changes in their fair value are recognized in the Condensed Consolidated Statements of Operations. Foreign Currency Contracts - Due to the Company's foreign operations, it is exposed to foreign currency risk. The Company enters into foreign currency contracts to manage the risk associated with foreign currency cash flows. This includes, but is not limited to, using foreign currency contracts to establish a fixed foreign currency exchange rate for the net cash flow requirements for purchases of inventory, sales of finished goods, and future settlement of foreign-denominated assets and liabilities. These contracts do not qualify for hedge accounting and changes in their fair value are recognized in the Condensed Consolidated Statements of Operations. As of June 30, 2021, the Company had $6.1 million of foreign currency contracts outstanding, expiring throughout 2021 and 2022.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gnized in the Condensed Consolidated Statements of Operations. The Company's derivative commodity contracts may include contracts for diesel, oil, plastics, natural gas, electricity, resin, corn, coffee, flour,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other commodity contracts that are derivatives that do not meet the normal purchases and normal sales scope exception are used to manage the price risk associated with raw material costs. As of June 30, 2021, the Company had outstanding contracts for the purchase of 0.1 million megawatts of electricity, expiring throughout 2021 and 2022; 8.0 million gallons of diesel, expiring throughout 2021; 5.2 million dekatherms of natural gas, expiring throughout 2021 and 2022; 2.2 million pounds of coffee, expiring throughout 2021; 12.3 million pounds of resin, expiring throughout 2021 and 2022, and 0.4 million bushels of flour, expiring throughout 2021. Total Return Swap Contract - In March 2021, the Company entered into an economic hedge program that uses a total return swap contract to hedge the market risk associated with the unfunded portion of the Company's deferred compensation liability. The total return swap contract trades generally have a duration of one month and are rebalanced and re-hedged at the end of each monthly term. While the total return swap contract is treated as an economic hedge, the Company has not designated it as a hedge for accounting purposes. The total return swap contract is measured at fair value and recognized in the Condensed Consolidated Balance Sheets, with changes in value being recognized in the Condensed Consolidated Statements of Operations. As of June 30, 2021, the notional value of the total return swap contract was $7.2 million. The following table identifies the fair value of each derivative instrument: June 30, 2021 December 31, 2020 (In millions) Asset derivatives Commodity contracts $ 17.1 $ 12.6 Total return swap contract 0.1 — $ 17.2 $ 12.6 Liability derivatives Commodity contracts $ — $ 0.7 Foreign currency contracts 0.8 — Interest rate swap agreements 74.0 97.4 $ 74.8 $ 98.1 Asset derivatives are included within Prepaid expenses and other current assets and liability derivatives are included within Accrued expenses in the Condensed Consolidated Balance Sheets. The fair values of the commodity contracts, foreign currenc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foreign currency contracts, interest rate swap agreements, and total return swap contract are based on an analysis comparing the contract rates to the market rates at the balance sheet date. We recognized the following gains and losses on our derivative contracts in the Condensed Consolidated Statements of Operations: Location of Gain (Loss) Three Months Ended Six Months Ended Recognized in Net Income (Loss) 2021 2020 2021 2020 (In millions) (In millions) Mark-to-market unrealized gain (loss) Commodity contracts Other (income) expense, net $ 3.0 $ 8.5 $ 5.2 $ (4.1) Foreign currency contracts Other (income) expense, net (0.5) (0.4) (0.8) 0.1 Interest rate swap agreements Other (income) expense, net 3.7 (3.8) 23.4 (55.8) Total return swap contract General and administrative — — 0.1 — Total unrealized gain (loss) $ 6.2 $ 4.3 $ 27.9 $ (59.8) Realized gain (loss) Commodity contracts Manufacturing related to Cost of sales and transportation related to Selling and distribution $ 7.9 $ (4.2) $ 15.5 $ (5.7) Foreign currency contracts Cost of sales — 0.3 — 0.4 Interest rate swap agreements Interest expense (6.2) (5.3) (12.3) (6.1) Total return swap contracts General and administrative 0.6 — 0.6 — Total realized gain (loss) $ 2.3 $ (9.2) $ 3.8 $ (11.4) Total gain (loss) $ 8.5 $ (4.9) $ 31.7 $ (7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7.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The principal products that comprise each segment are as follows: Meal Preparation – Our Meal Preparation segment sells aseptic cheese &amp; pudding; baking and mix powders; hot cereals; jams, preserves, and jellies; liquid and powdered non-dairy creamer; macaroni and cheese; mayonnaise; Mexican, barbeque, and other sauces; pasta; pickles and related products; powdered soups and gravies; refrigerated and shelf stable dressings and sauces; refrigerated dough; single serve hot beverages; skillet dinners; and table and flavored syrups. Snacking &amp; Beverages – Our Snacking &amp; Beverages segment sells bars; broths; candy; cookies; crackers; in-store bakery products; pita chips; powdered drinks; pretzels; ready-to-drink coffee; retail griddle waffles, pancakes, and French toast; specialty teas; and sweetener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other operating expense, and asset impairment). The accounting policies of the Company's segments are the same as those described in the summary of significant accounting policies set forth in Note 1 to the Consolidated Financial Statements contained in our Annual Report on Form 10-K for the year ended December 31, 2020. Financial information relating to the Company's reportable segments on a continuing operations basis is as follows: Three Months Ended Six Months Ended 2021 2020 2021 2020 (In millions) (In millions) Net sales to external customers: Meal Preparation $ 647.6 $ 667.7 $ 1,326.1 $ 1,341.3 Snacking &amp; Beverages 355.6 374.2 734.4 785.5 Total $ 1,003.2 $ 1,041.9 $ 2,060.5 $ 2,126.8 Direct operating income: Meal Preparation $ 65.2 $ 102.3 $ 145.7 $ 188.6 Snacking &amp; Beverages 36.9 52.5 78.6 100.6 Total 102.1 154.8 224.3 289.2 Unallocated selling, general, and administrative expenses (59.9) (82.5) (128.9) (153.9) Unallocated cost of sales (1) 4.7 (17.7) 0.6 (14.5) Unallocated corporate expense and other (1) (42.8) (29.3) (80.9) (65.3) Operating income $ 4.1 $ 25.3 $ 15.1 $ 55.5 (1) Includes charges related to growth, reinvestment, and restructuring programs and other costs managed at corporate. Other costs include incremental expenses directly attributable to our response to the COVID-19 pandemic, which included supplemental pay to our front-line personnel, additional protective equipment for employees, and additional sanitation measures. Disaggregation of Revenue Segment revenue disaggregated by product category groups are as follows: Three Months Ended Six Months Ended 2021 2020 2021 2020 (In millions) (In millions) Center store grocery $ 438.6 $ 413.3 $ 852.7 $ 845.3 Main course 209.0 254.4 473.4 496.0 Total Meal Preparation 647.6 667.7 1,326.1 1,341.3 Sweet &amp; savory snacks 273.4 273.2 546.4 578.2 Beverages &amp; drink mixes 82.2 101.0 188.0 207.3 Total Snacking &amp; Beverages 355.6 374.2 734.4 785.5 Total net sales $ 1,003.2 $ 1,041.9 $ 2,060.5 $ 2,126.8 Segment revenue disaggregated by sales channel are as follows: Three Months Ended Six Months Ended 2021 2020 2021 2020 (In millions) (In millions) Retail grocery $ 783.9 $ 880.6 $ 1,636.0 $ 1,766.1 Food-away-from-home 78.9 48.1 144.1 122.1 Industrial, co-manufacturing, and other 140.4 113.2 280.4 238.6 Total net sales $ 1,003.2 $ 1,041.9 $ 2,060.5 $ 2,1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 yet 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6 Months Ended</t>
        </is>
      </c>
    </row>
    <row r="2">
      <c r="B2" s="2" t="inlineStr">
        <is>
          <t>Jun. 30, 2021</t>
        </is>
      </c>
    </row>
    <row r="3">
      <c r="A3" s="3" t="inlineStr">
        <is>
          <t>Restructuring Cost and Reserve [Line Items]</t>
        </is>
      </c>
    </row>
    <row r="4">
      <c r="A4" s="4" t="inlineStr">
        <is>
          <t>Schedule of Aggregate Expenses Incurred Associated with Facility Closure</t>
        </is>
      </c>
      <c r="B4" s="4" t="inlineStr">
        <is>
          <t xml:space="preserve">Below is a summary of costs by line item for the Growth, Reinvestment, and Restructuring Programs: Three Months Ended Six Months Ended 2021 2020 2021 2020 (In millions) Cost of sales $ — $ — $ — $ 0.7 General and administrative — 0.3 — 1.0 Other operating expense, net 22.2 11.5 41.8 30.0 Total $ 22.2 $ 11.8 $ 41.8 $ 31.7 Below is a summary of costs by type associated with the Growth, Reinvestment, and Restructuring Programs: Three Months Ended Six Months Ended 2021 2020 2021 2020 (In millions) Employee-related $ 7.1 $ 1.9 $ 12.0 $ 6.7 Other costs 15.1 9.9 29.8 25.0 Total $ 22.2 $ 11.8 $ 41.8 $ 31.7 </t>
        </is>
      </c>
    </row>
    <row r="5">
      <c r="A5" s="4" t="inlineStr">
        <is>
          <t>Schedule of Activity of Restructuring Program Liabilities</t>
        </is>
      </c>
      <c r="B5" s="4" t="inlineStr">
        <is>
          <t xml:space="preserve">The table below presents the exit cost liability activity for the Growth, Reinvestment, and Restructuring Programs as of June 30, 2021: Severance (In millions) Balance as of December 31, 2020 $ 4.9 Expenses recognized 5.4 Cash payments (3.3) Balance as of June 30, 2021 $ 7.0 </t>
        </is>
      </c>
    </row>
    <row r="6">
      <c r="A6" s="4" t="inlineStr">
        <is>
          <t>Restructuring and Margin Improvement Activities Categories</t>
        </is>
      </c>
    </row>
    <row r="7">
      <c r="A7" s="3" t="inlineStr">
        <is>
          <t>Restructuring Cost and Reserve [Line Items]</t>
        </is>
      </c>
    </row>
    <row r="8">
      <c r="A8" s="4" t="inlineStr">
        <is>
          <t>Schedule of Aggregate Expenses Incurred Associated with Facility Closure</t>
        </is>
      </c>
      <c r="B8" s="4" t="inlineStr">
        <is>
          <t xml:space="preserve">The costs by activity for the Growth, Reinvestment, and Restructuring Programs are outlined below: Three Months Ended Six Months Ended 2021 2020 2021 2020 (In millions) Strategic growth initiatives $ 14.5 $ — $ 30.6 $ — Structure to Win — 3.0 — 10.8 TreeHouse 2020 — 8.8 — 20.9 Other 7.7 — 11.2 — Total $ 22.2 $ 11.8 $ 41.8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 Sales Program (Tables)</t>
        </is>
      </c>
      <c r="B1" s="2" t="inlineStr">
        <is>
          <t>6 Months Ended</t>
        </is>
      </c>
    </row>
    <row r="2">
      <c r="B2" s="2" t="inlineStr">
        <is>
          <t>Jun. 30, 2021</t>
        </is>
      </c>
    </row>
    <row r="3">
      <c r="A3" s="3" t="inlineStr">
        <is>
          <t>Receivables [Abstract]</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June 30, 2021 December 31, 2020 (In millions) Outstanding accounts receivable sold $ 236.6 $ 284.3 Receivables collected and not remitted to financial institutions 143.9 202.8 The following table summarizes the cash flows of the Company's accounts receivables associated with the Receivables Sales Program: Six Months Ended June 30, 2021 2020 (In millions) Receivables sold $ 781.9 $ 654.5 Receivables collected and remitted to financial institutions (829.6) (6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2021 December 31, 2020 (In millions) Raw materials and supplies $ 246.8 $ 231.0 Finished goods 466.9 367.6 Total inventories $ 713.7 $ 5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 and Asset Acquisition [Abstract]</t>
        </is>
      </c>
    </row>
    <row r="4">
      <c r="A4" s="4" t="inlineStr">
        <is>
          <t>Schedule of Purchase Price Allocation to Net Tangible and Intangible Assets Acquired and Liabilities Assumed</t>
        </is>
      </c>
      <c r="B4" s="4" t="inlineStr">
        <is>
          <t xml:space="preserve">The following table summarizes the preliminary purchase price allocation of the fair value of net tangible and intangible assets acquired and liabilities assumed: (In millions) Original consideration $ 239.2 Call option exercised 5.1 Total consideration transferred $ 244.3 Allocation of consideration to assets acquired and liabilities assumed: Inventories $ 20.0 Property, plant, and equipment, net 50.9 Customer relationships 68.0 Trade names 43.0 Formulas/recipes 2.3 Goodwill 60.2 Operating lease right-of-use assets 0.1 Assets acquired 244.5 Assumed liabilities (0.2) Total purchase price $ 244.3 </t>
        </is>
      </c>
    </row>
    <row r="5">
      <c r="A5" s="4" t="inlineStr">
        <is>
          <t>Schedule of Business Acquisition, Pro Forma Information</t>
        </is>
      </c>
      <c r="B5" s="4" t="inlineStr">
        <is>
          <t>The pro forma results may not necessarily reflect actual results of operations that would have been achieved, nor are they necessarily indicative of future results of operations. Three Months Ended June 30, 2020 Six Months Ended June 30, 2020 (Unaudited, in millions) Pro forma net sales from continuing operations $ 1,108.4 $ 2,237.4 Pro forma net income (loss) from continuing operations 11.2 (18.0)</t>
        </is>
      </c>
    </row>
    <row r="6">
      <c r="A6" s="4" t="inlineStr">
        <is>
          <t>Schedule of Disposal Groups, Including Discontinued Operations</t>
        </is>
      </c>
      <c r="B6" s="4" t="inlineStr">
        <is>
          <t xml:space="preserve">Results of discontinued operations are as follows: Three Months Ended Six Months Ended 2021 2020 2021 2020 (In millions) (In millions) Net sales $ 30.9 $ 60.1 $ 78.4 $ 116.9 Cost of sales 27.7 53.1 69.1 101.0 Selling, general, administrative and other operating expenses 3.2 4.7 7.4 10.1 Gain on sale of business (18.4) — (18.4) — Operating income from discontinued operations 18.4 2.3 20.3 5.8 Interest and other expense 0.3 0.8 0.7 2.1 Income tax expense 4.5 0.4 4.9 1.0 Net income from discontinued operations $ 13.6 $ 1.1 $ 14.7 $ 2.7 Assets and liabilities of discontinued operations presented in the Condensed Consolidated Balance Sheets as of December 31, 2020 include the following: December 31, 2020 (In millions) Inventories $ 33.3 Property, plant, and equipment, net 65.9 Operating lease right-of-use assets 5.1 Goodwill 53.5 Intangible assets, net 38.6 Valuation allowance (125.7) Total assets of discontinued operations $ 70.7 Accrued expenses and other liabilities $ 1.1 Operating lease liabilities 5.6 Total liabilities of discontinued operations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8" t="n">
        <v>0.01</v>
      </c>
      <c r="C6" s="8" t="n">
        <v>0.01</v>
      </c>
    </row>
    <row r="7">
      <c r="A7" s="4" t="inlineStr">
        <is>
          <t>Common stock, shares authorized (in shares)</t>
        </is>
      </c>
      <c r="B7" s="5" t="n">
        <v>90000000</v>
      </c>
      <c r="C7" s="5" t="n">
        <v>90000000</v>
      </c>
    </row>
    <row r="8">
      <c r="A8" s="4" t="inlineStr">
        <is>
          <t>Common stock, shares outstanding (in shares)</t>
        </is>
      </c>
      <c r="B8" s="5" t="n">
        <v>55700000</v>
      </c>
      <c r="C8" s="5" t="n">
        <v>55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for the six months ended June 30, 2021 are as follows: Meal Preparation Snacking &amp; Beverages Total (In millions) Balance at December 31, 2020, before accumulated impairment losses $ 1,334.7 $ 888.5 $ 2,223.2 Accumulated impairment losses (11.5) (33.0) (44.5) Balance at December 31, 2020 1,323.2 855.5 2,178.7 Acquisition (1) 2.4 — 2.4 Foreign currency exchange adjustments 2.0 1.5 3.5 Balance at June 30, 2021 $ 1,327.6 $ 857.0 $ 2,184.6 </t>
        </is>
      </c>
    </row>
    <row r="5">
      <c r="A5" s="4" t="inlineStr">
        <is>
          <t>Schedule of Gross Carrying Amounts and Accumulated Amortization of Intangible Assets, with Finite Lives</t>
        </is>
      </c>
      <c r="B5" s="4" t="inlineStr">
        <is>
          <t xml:space="preserve">The gross carrying amounts and accumulated amortization of intangible assets as of June 30, 2021 and December 31, 2020 are as follows: June 30, 2021 December 31, 2020 Weighted Average Life Remaining (yrs.) Gross Accumulated Net Gross Accumulated Net (In millions) Intangible assets with finite lives: Customer-related 9.5 $ 851.2 $ (434.8) $ 416.4 $ 848.5 $ (406.4) $ 442.1 Contractual agreements — 0.5 (0.5) — 0.5 (0.5) — Trademarks 14.7 96.4 (35.1) 61.3 96.2 (31.7) 64.5 Formulas/recipes 4.3 25.3 (22.7) 2.6 25.3 (22.1) 3.2 Computer software 7.1 200.9 (117.7) 83.2 194.8 (112.0) 82.8 Total finite lived intangibles 9.7 1,174.3 (610.8) 563.5 1,165.3 (572.7) 592.6 Intangible assets with indefinite lives: Trademarks 22.9 — 22.9 22.4 — 22.4 Total intangible assets $ 1,197.2 $ (610.8) $ 586.4 $ 1,187.7 $ (572.7) $ 615.0 </t>
        </is>
      </c>
    </row>
    <row r="6">
      <c r="A6" s="4" t="inlineStr">
        <is>
          <t>Schedule of Gross Carrying Amounts of Intangible Assets, with Indefinite Lives</t>
        </is>
      </c>
      <c r="B6" s="4" t="inlineStr">
        <is>
          <t xml:space="preserve">The gross carrying amounts and accumulated amortization of intangible assets as of June 30, 2021 and December 31, 2020 are as follows: June 30, 2021 December 31, 2020 Weighted Average Life Remaining (yrs.) Gross Accumulated Net Gross Accumulated Net (In millions) Intangible assets with finite lives: Customer-related 9.5 $ 851.2 $ (434.8) $ 416.4 $ 848.5 $ (406.4) $ 442.1 Contractual agreements — 0.5 (0.5) — 0.5 (0.5) — Trademarks 14.7 96.4 (35.1) 61.3 96.2 (31.7) 64.5 Formulas/recipes 4.3 25.3 (22.7) 2.6 25.3 (22.1) 3.2 Computer software 7.1 200.9 (117.7) 83.2 194.8 (112.0) 82.8 Total finite lived intangibles 9.7 1,174.3 (610.8) 563.5 1,165.3 (572.7) 592.6 Intangible assets with indefinite lives: Trademarks 22.9 — 22.9 22.4 — 22.4 Total intangible assets $ 1,197.2 $ (610.8) $ 586.4 $ 1,187.7 $ (572.7) $ 6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June 30, 2021 December 31, 2020 (In millions) Revolving Credit Facility $ 20.0 $ — Term Loan A 498.7 453.4 Term Loan A-1 927.7 672.6 2024 Notes — 602.9 2028 Notes 500.0 500.0 Finance leases 4.0 4.1 Total outstanding debt 1,950.4 2,233.0 Deferred financing costs (17.5) (18.3) Less current portion (16.0) (15.7) Total long-term debt $ 1,916.9 $ 2,199.0 </t>
        </is>
      </c>
    </row>
    <row r="5">
      <c r="A5" s="4" t="inlineStr">
        <is>
          <t>Schedule of Maturities of Outstanding Debt, Excluding Deferred Financing Costs</t>
        </is>
      </c>
      <c r="B5" s="4" t="inlineStr">
        <is>
          <t xml:space="preserve">The scheduled maturities of outstanding debt, excluding deferred financing costs, at June 30, 2021 are as follows (in millions): Remainder of 2021 $ 8.0 2022 15.6 2023 15.1 2024 15.0 2025 14.6 Thereafter 1,882.1 Total outstanding debt $ 1,9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Three Months Ended Six Months Ended 2021 2020 2021 2020 (In millions, except per share data) Weighted average common shares outstanding 56.0 56.5 55.8 56.4 Assumed exercise/vesting of equity awards (1) — — — — Weighted average diluted common shares outstanding 56.0 56.5 55.8 56.4 (1) For the three and six months ended June 30, 2021 and 2020,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8 million and 1.5 million for the three and six months ended June 30, 2021, respectively, and 1.5 million and 1.6 million for the three and six months ended June 30,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Total Compensation Expense</t>
        </is>
      </c>
      <c r="B4" s="4" t="inlineStr">
        <is>
          <t xml:space="preserve">Total compensation expense related to stock-based payments and the related income tax benefit recognized in Net loss from continuing operations are as follows: Three Months Ended Six Months Ended 2021 2020 2021 2020 (In millions) (In millions) Compensation expense related to stock-based payments $ 4.5 $ 7.0 $ 9.4 $ 14.9 Related income tax benefit 1.1 1.8 2.5 3.9 </t>
        </is>
      </c>
    </row>
    <row r="5">
      <c r="A5" s="4" t="inlineStr">
        <is>
          <t>Schedule of Restricted Stock Unit Activity</t>
        </is>
      </c>
      <c r="B5" s="4" t="inlineStr">
        <is>
          <t xml:space="preserve">The following table summarizes the restricted stock unit activity during the six months ended June 30, 2021: Employee Weighted Director Weighted (In thousands) (In thousands) Outstanding, at December 31, 2020 707 $ 47.92 125 $ 54.67 Granted 346 52.04 37 48.03 Vested (313) 46.77 (69) 57.03 Forfeited (92) 51.22 (1) 52.46 Outstanding, at June 30, 2021 648 50.24 92 50.20 Vested and deferred, at June 30, 2021 50 52.32 </t>
        </is>
      </c>
    </row>
    <row r="6">
      <c r="A6" s="4" t="inlineStr">
        <is>
          <t>Schedule of Highlight of Restricted Stock Unit Activity</t>
        </is>
      </c>
      <c r="B6" s="4" t="inlineStr">
        <is>
          <t xml:space="preserve"> Three Months Ended Six Months Ended 2021 2020 2021 2020 (In millions) (In millions) Fair value of vested restricted stock units $ 3.6 $ 1.8 $ 20.0 $ 10.2 Tax benefit recognized from vested restricted stock units 0.9 0.5 3.2 1.9 </t>
        </is>
      </c>
    </row>
    <row r="7">
      <c r="A7" s="4" t="inlineStr">
        <is>
          <t>Schedule of Assumptions Used in the Monte Carlo Simulation</t>
        </is>
      </c>
      <c r="B7" s="4" t="inlineStr">
        <is>
          <t>The assumptions used in the Monte Carlo simulation were as follows: Three Months Ended 2021 Dividend yield 0 % Risk-free rate 0.30 % Expected volatility 35.65 % Expected term (in years) 2.75</t>
        </is>
      </c>
    </row>
    <row r="8">
      <c r="A8" s="4" t="inlineStr">
        <is>
          <t>Schedule of Performance Unit Activity</t>
        </is>
      </c>
      <c r="B8" s="4" t="inlineStr">
        <is>
          <t xml:space="preserve">The following table summarizes the performance unit activity during the six months ended June 30, 2021: Performance Weighted (In thousands) Unvested, at December 31, 2020 541 $ 52.38 Granted 166 52.80 Vested (105) 45.79 Forfeited (88) 56.09 Unvested, at June 30, 2021 514 54.10 </t>
        </is>
      </c>
    </row>
    <row r="9">
      <c r="A9" s="4" t="inlineStr">
        <is>
          <t>Schedule of Highlight of Performance Unit Activity</t>
        </is>
      </c>
      <c r="B9" s="4" t="inlineStr">
        <is>
          <t xml:space="preserve"> Three Months Ended Six Months Ended 2021 2020 2021 2020 (In millions) (In millions) Fair value of vested performance units $ — $ — $ 5.6 $ 3.3 Tax benefit recognized from performance units vested (0.1) — 0.2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omponents of Accumulated Other Comprehensive Loss Net of Tax</t>
        </is>
      </c>
      <c r="B4" s="4" t="inlineStr">
        <is>
          <t xml:space="preserve">Accumulated other comprehensive loss consists of the following components, all of which are net of tax: Foreign Unrecognized Accumulated (In millions) Balance at December 31, 2019 $ (79.4) $ (4.6) $ (84.0) Other comprehensive loss before reclassifications (8.5) — (8.5) Reclassifications from accumulated other comprehensive loss (2) — 0.2 0.2 Other comprehensive (loss) income (8.5) 0.2 (8.3) Balance at June 30, 2020 $ (87.9) $ (4.4) $ (92.3) Balance at December 31, 2020 $ (67.3) $ 3.3 $ (64.0) Other comprehensive income before reclassifications 6.7 — 6.7 Reclassifications from accumulated other comprehensive loss (2) — 0.3 0.3 Other comprehensive income 6.7 0.3 7.0 Balance at June 30, 2021 $ (60.6) $ 3.6 $ (57.0) (1) The tax impact of the foreign currency translation adjustment and the unrecognized pension and postretirement benefits reclassification was insignificant for the three and six months ended June 30, 2021 and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ostretirement Benefits (Tables)</t>
        </is>
      </c>
      <c r="B1" s="2" t="inlineStr">
        <is>
          <t>6 Months Ended</t>
        </is>
      </c>
    </row>
    <row r="2">
      <c r="B2" s="2" t="inlineStr">
        <is>
          <t>Jun. 30, 2021</t>
        </is>
      </c>
    </row>
    <row r="3">
      <c r="A3" s="3" t="inlineStr">
        <is>
          <t>Retirement Benefits [Abstract]</t>
        </is>
      </c>
    </row>
    <row r="4">
      <c r="A4" s="4" t="inlineStr">
        <is>
          <t>Schedule of Net Periodic Cost (Benefit) of Pension and Postretirement Benefit Plans</t>
        </is>
      </c>
      <c r="B4" s="4" t="inlineStr">
        <is>
          <t xml:space="preserve">Components of net periodic pension benefit are as follows: Three Months Ended Six Months Ended 2021 2020 2021 2020 (In millions) (In millions) Service cost $ 0.2 $ 0.4 $ 0.4 $ 0.8 Interest cost 2.1 2.7 4.3 5.4 Expected return on plan assets (3.4) (3.6) (6.9) (7.2) Amortization of unrecognized prior service cost 0.1 — 0.1 — Amortization of unrecognized net loss 0.1 0.1 0.2 0.2 Net periodic pension benefit $ (0.9) $ (0.4) $ (1.9) $ (0.8) Components of net periodic postretirement cost are as follows: Three Months Ended Six Months Ended 2021 2020 2021 2020 (In millions) (In millions) Interest cost $ 0.1 $ 0.2 $ 0.3 $ 0.4 Net periodic postretirement cost $ 0.1 $ 0.2 $ 0.3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Fair Value, and Location on Condensed Consolidated Balance Sheet</t>
        </is>
      </c>
      <c r="B4" s="4" t="inlineStr">
        <is>
          <t xml:space="preserve">The following table identifies the fair value of each derivative instrument: June 30, 2021 December 31, 2020 (In millions) Asset derivatives Commodity contracts $ 17.1 $ 12.6 Total return swap contract 0.1 — $ 17.2 $ 12.6 Liability derivatives Commodity contracts $ — $ 0.7 Foreign currency contracts 0.8 — Interest rate swap agreements 74.0 97.4 $ 74.8 $ 98.1 </t>
        </is>
      </c>
    </row>
    <row r="5">
      <c r="A5" s="4" t="inlineStr">
        <is>
          <t>Schedule of Gains and Losses on Derivative Contracts</t>
        </is>
      </c>
      <c r="B5" s="4" t="inlineStr">
        <is>
          <t>We recognized the following gains and losses on our derivative contracts in the Condensed Consolidated Statements of Operations: Location of Gain (Loss) Three Months Ended Six Months Ended Recognized in Net Income (Loss) 2021 2020 2021 2020 (In millions) (In millions) Mark-to-market unrealized gain (loss) Commodity contracts Other (income) expense, net $ 3.0 $ 8.5 $ 5.2 $ (4.1) Foreign currency contracts Other (income) expense, net (0.5) (0.4) (0.8) 0.1 Interest rate swap agreements Other (income) expense, net 3.7 (3.8) 23.4 (55.8) Total return swap contract General and administrative — — 0.1 — Total unrealized gain (loss) $ 6.2 $ 4.3 $ 27.9 $ (59.8) Realized gain (loss) Commodity contracts Manufacturing related to Cost of sales and transportation related to Selling and distribution $ 7.9 $ (4.2) $ 15.5 $ (5.7) Foreign currency contracts Cost of sales — 0.3 — 0.4 Interest rate swap agreements Interest expense (6.2) (5.3) (12.3) (6.1) Total return swap contracts General and administrative 0.6 — 0.6 — Total realized gain (loss) $ 2.3 $ (9.2) $ 3.8 $ (11.4) Total gain (loss) $ 8.5 $ (4.9) $ 31.7 $ (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Financial Information Relating to Reportable Segments</t>
        </is>
      </c>
      <c r="B4" s="4" t="inlineStr">
        <is>
          <t xml:space="preserve">Financial information relating to the Company's reportable segments on a continuing operations basis is as follows: Three Months Ended Six Months Ended 2021 2020 2021 2020 (In millions) (In millions) Net sales to external customers: Meal Preparation $ 647.6 $ 667.7 $ 1,326.1 $ 1,341.3 Snacking &amp; Beverages 355.6 374.2 734.4 785.5 Total $ 1,003.2 $ 1,041.9 $ 2,060.5 $ 2,126.8 Direct operating income: Meal Preparation $ 65.2 $ 102.3 $ 145.7 $ 188.6 Snacking &amp; Beverages 36.9 52.5 78.6 100.6 Total 102.1 154.8 224.3 289.2 Unallocated selling, general, and administrative expenses (59.9) (82.5) (128.9) (153.9) Unallocated cost of sales (1) 4.7 (17.7) 0.6 (14.5) Unallocated corporate expense and other (1) (42.8) (29.3) (80.9) (65.3) Operating income $ 4.1 $ 25.3 $ 15.1 $ 55.5 </t>
        </is>
      </c>
    </row>
    <row r="5">
      <c r="A5" s="4" t="inlineStr">
        <is>
          <t>Schedule of Segment Revenue Disaggregated by Product Category</t>
        </is>
      </c>
      <c r="B5" s="4" t="inlineStr">
        <is>
          <t xml:space="preserve">Segment revenue disaggregated by product category groups are as follows: Three Months Ended Six Months Ended 2021 2020 2021 2020 (In millions) (In millions) Center store grocery $ 438.6 $ 413.3 $ 852.7 $ 845.3 Main course 209.0 254.4 473.4 496.0 Total Meal Preparation 647.6 667.7 1,326.1 1,341.3 Sweet &amp; savory snacks 273.4 273.2 546.4 578.2 Beverages &amp; drink mixes 82.2 101.0 188.0 207.3 Total Snacking &amp; Beverages 355.6 374.2 734.4 785.5 Total net sales $ 1,003.2 $ 1,041.9 $ 2,060.5 $ 2,126.8 Segment revenue disaggregated by sales channel are as follows: Three Months Ended Six Months Ended 2021 2020 2021 2020 (In millions) (In millions) Retail grocery $ 783.9 $ 880.6 $ 1,636.0 $ 1,766.1 Food-away-from-home 78.9 48.1 144.1 122.1 Industrial, co-manufacturing, and other 140.4 113.2 280.4 238.6 Total net sales $ 1,003.2 $ 1,041.9 $ 2,060.5 $ 2,12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wth, Reinvestment, and Restructuring Programs - Additional Information (Details) - USD ($) $ in Millions</t>
        </is>
      </c>
      <c r="B1" s="2" t="inlineStr">
        <is>
          <t>Jun. 30, 2021</t>
        </is>
      </c>
      <c r="C1" s="2" t="inlineStr">
        <is>
          <t>Dec. 31, 2020</t>
        </is>
      </c>
    </row>
    <row r="2">
      <c r="A2" s="4" t="inlineStr">
        <is>
          <t>Strategic growth initiatives</t>
        </is>
      </c>
    </row>
    <row r="3">
      <c r="A3" s="3" t="inlineStr">
        <is>
          <t>Restructuring Cost and Reserve [Line Items]</t>
        </is>
      </c>
    </row>
    <row r="4">
      <c r="A4" s="4" t="inlineStr">
        <is>
          <t>Expected restructuring costs</t>
        </is>
      </c>
      <c r="B4" s="10" t="n">
        <v>130</v>
      </c>
    </row>
    <row r="5">
      <c r="A5" s="4" t="inlineStr">
        <is>
          <t>Structure to Win</t>
        </is>
      </c>
    </row>
    <row r="6">
      <c r="A6" s="3" t="inlineStr">
        <is>
          <t>Restructuring Cost and Reserve [Line Items]</t>
        </is>
      </c>
    </row>
    <row r="7">
      <c r="A7" s="4" t="inlineStr">
        <is>
          <t>Restructuring costs incurred</t>
        </is>
      </c>
      <c r="C7" s="6" t="n">
        <v>92.7</v>
      </c>
    </row>
    <row r="8">
      <c r="A8" s="4" t="inlineStr">
        <is>
          <t>TreeHouse 2020</t>
        </is>
      </c>
    </row>
    <row r="9">
      <c r="A9" s="3" t="inlineStr">
        <is>
          <t>Restructuring Cost and Reserve [Line Items]</t>
        </is>
      </c>
    </row>
    <row r="10">
      <c r="A10" s="4" t="inlineStr">
        <is>
          <t>Restructuring costs incurred</t>
        </is>
      </c>
      <c r="C10" s="6" t="n">
        <v>2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ggregate Expenses Incurred Associated with Facility Closu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22.2</v>
      </c>
      <c r="C4" s="6" t="n">
        <v>11.8</v>
      </c>
      <c r="D4" s="6" t="n">
        <v>41.8</v>
      </c>
      <c r="E4" s="6" t="n">
        <v>31.7</v>
      </c>
    </row>
    <row r="5">
      <c r="A5" s="4" t="inlineStr">
        <is>
          <t>Cost of sales</t>
        </is>
      </c>
    </row>
    <row r="6">
      <c r="A6" s="3" t="inlineStr">
        <is>
          <t>Restructuring Cost and Reserve [Line Items]</t>
        </is>
      </c>
    </row>
    <row r="7">
      <c r="A7" s="4" t="inlineStr">
        <is>
          <t>Restructuring charges</t>
        </is>
      </c>
      <c r="B7" s="5" t="n">
        <v>0</v>
      </c>
      <c r="C7" s="5" t="n">
        <v>0</v>
      </c>
      <c r="D7" s="5" t="n">
        <v>0</v>
      </c>
      <c r="E7" s="7" t="n">
        <v>0.7</v>
      </c>
    </row>
    <row r="8">
      <c r="A8" s="4" t="inlineStr">
        <is>
          <t>General and administrative</t>
        </is>
      </c>
    </row>
    <row r="9">
      <c r="A9" s="3" t="inlineStr">
        <is>
          <t>Restructuring Cost and Reserve [Line Items]</t>
        </is>
      </c>
    </row>
    <row r="10">
      <c r="A10" s="4" t="inlineStr">
        <is>
          <t>Restructuring charges</t>
        </is>
      </c>
      <c r="B10" s="5" t="n">
        <v>0</v>
      </c>
      <c r="C10" s="7" t="n">
        <v>0.3</v>
      </c>
      <c r="D10" s="5" t="n">
        <v>0</v>
      </c>
      <c r="E10" s="5" t="n">
        <v>1</v>
      </c>
    </row>
    <row r="11">
      <c r="A11" s="4" t="inlineStr">
        <is>
          <t>Other operating expense, net</t>
        </is>
      </c>
    </row>
    <row r="12">
      <c r="A12" s="3" t="inlineStr">
        <is>
          <t>Restructuring Cost and Reserve [Line Items]</t>
        </is>
      </c>
    </row>
    <row r="13">
      <c r="A13" s="4" t="inlineStr">
        <is>
          <t>Restructuring charges</t>
        </is>
      </c>
      <c r="B13" s="7" t="n">
        <v>22.2</v>
      </c>
      <c r="C13" s="7" t="n">
        <v>11.5</v>
      </c>
      <c r="D13" s="7" t="n">
        <v>41.8</v>
      </c>
      <c r="E13" s="5" t="n">
        <v>30</v>
      </c>
    </row>
    <row r="14">
      <c r="A14" s="4" t="inlineStr">
        <is>
          <t>Restructuring and Margin Improvement Activities Categories</t>
        </is>
      </c>
    </row>
    <row r="15">
      <c r="A15" s="3" t="inlineStr">
        <is>
          <t>Restructuring Cost and Reserve [Line Items]</t>
        </is>
      </c>
    </row>
    <row r="16">
      <c r="A16" s="4" t="inlineStr">
        <is>
          <t>Restructuring charges</t>
        </is>
      </c>
      <c r="B16" s="7" t="n">
        <v>22.2</v>
      </c>
      <c r="C16" s="7" t="n">
        <v>11.8</v>
      </c>
      <c r="D16" s="7" t="n">
        <v>41.8</v>
      </c>
      <c r="E16" s="7" t="n">
        <v>31.7</v>
      </c>
    </row>
    <row r="17">
      <c r="A17" s="4" t="inlineStr">
        <is>
          <t>Restructuring and Margin Improvement Activities Categories | Strategic growth initiatives</t>
        </is>
      </c>
    </row>
    <row r="18">
      <c r="A18" s="3" t="inlineStr">
        <is>
          <t>Restructuring Cost and Reserve [Line Items]</t>
        </is>
      </c>
    </row>
    <row r="19">
      <c r="A19" s="4" t="inlineStr">
        <is>
          <t>Restructuring charges</t>
        </is>
      </c>
      <c r="B19" s="7" t="n">
        <v>14.5</v>
      </c>
      <c r="C19" s="5" t="n">
        <v>0</v>
      </c>
      <c r="D19" s="7" t="n">
        <v>30.6</v>
      </c>
      <c r="E19" s="5" t="n">
        <v>0</v>
      </c>
    </row>
    <row r="20">
      <c r="A20" s="4" t="inlineStr">
        <is>
          <t>Restructuring and Margin Improvement Activities Categories | Structure to Win</t>
        </is>
      </c>
    </row>
    <row r="21">
      <c r="A21" s="3" t="inlineStr">
        <is>
          <t>Restructuring Cost and Reserve [Line Items]</t>
        </is>
      </c>
    </row>
    <row r="22">
      <c r="A22" s="4" t="inlineStr">
        <is>
          <t>Restructuring charges</t>
        </is>
      </c>
      <c r="B22" s="5" t="n">
        <v>0</v>
      </c>
      <c r="C22" s="5" t="n">
        <v>3</v>
      </c>
      <c r="D22" s="5" t="n">
        <v>0</v>
      </c>
      <c r="E22" s="7" t="n">
        <v>10.8</v>
      </c>
    </row>
    <row r="23">
      <c r="A23" s="4" t="inlineStr">
        <is>
          <t>Restructuring and Margin Improvement Activities Categories | TreeHouse 2020</t>
        </is>
      </c>
    </row>
    <row r="24">
      <c r="A24" s="3" t="inlineStr">
        <is>
          <t>Restructuring Cost and Reserve [Line Items]</t>
        </is>
      </c>
    </row>
    <row r="25">
      <c r="A25" s="4" t="inlineStr">
        <is>
          <t>Restructuring charges</t>
        </is>
      </c>
      <c r="B25" s="5" t="n">
        <v>0</v>
      </c>
      <c r="C25" s="7" t="n">
        <v>8.800000000000001</v>
      </c>
      <c r="D25" s="5" t="n">
        <v>0</v>
      </c>
      <c r="E25" s="7" t="n">
        <v>20.9</v>
      </c>
    </row>
    <row r="26">
      <c r="A26" s="4" t="inlineStr">
        <is>
          <t>Restructuring and Margin Improvement Activities Categories | Other</t>
        </is>
      </c>
    </row>
    <row r="27">
      <c r="A27" s="3" t="inlineStr">
        <is>
          <t>Restructuring Cost and Reserve [Line Items]</t>
        </is>
      </c>
    </row>
    <row r="28">
      <c r="A28" s="4" t="inlineStr">
        <is>
          <t>Restructuring charges</t>
        </is>
      </c>
      <c r="B28" s="7" t="n">
        <v>7.7</v>
      </c>
      <c r="C28" s="5" t="n">
        <v>0</v>
      </c>
      <c r="D28" s="7" t="n">
        <v>11.2</v>
      </c>
      <c r="E28" s="5" t="n">
        <v>0</v>
      </c>
    </row>
    <row r="29">
      <c r="A29" s="4" t="inlineStr">
        <is>
          <t>Employee-related</t>
        </is>
      </c>
    </row>
    <row r="30">
      <c r="A30" s="3" t="inlineStr">
        <is>
          <t>Restructuring Cost and Reserve [Line Items]</t>
        </is>
      </c>
    </row>
    <row r="31">
      <c r="A31" s="4" t="inlineStr">
        <is>
          <t>Restructuring charges</t>
        </is>
      </c>
      <c r="B31" s="7" t="n">
        <v>7.1</v>
      </c>
      <c r="C31" s="7" t="n">
        <v>1.9</v>
      </c>
      <c r="D31" s="5" t="n">
        <v>12</v>
      </c>
      <c r="E31" s="7" t="n">
        <v>6.7</v>
      </c>
    </row>
    <row r="32">
      <c r="A32" s="4" t="inlineStr">
        <is>
          <t>Other costs</t>
        </is>
      </c>
    </row>
    <row r="33">
      <c r="A33" s="3" t="inlineStr">
        <is>
          <t>Restructuring Cost and Reserve [Line Items]</t>
        </is>
      </c>
    </row>
    <row r="34">
      <c r="A34" s="4" t="inlineStr">
        <is>
          <t>Restructuring charges</t>
        </is>
      </c>
      <c r="B34" s="6" t="n">
        <v>15.1</v>
      </c>
      <c r="C34" s="6" t="n">
        <v>9.9</v>
      </c>
      <c r="D34" s="6" t="n">
        <v>29.8</v>
      </c>
      <c r="E34" s="10" t="n">
        <v>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C4" s="6" t="n">
        <v>1003.2</v>
      </c>
      <c r="D4" s="6" t="n">
        <v>1041.9</v>
      </c>
      <c r="E4" s="6" t="n">
        <v>2060.5</v>
      </c>
      <c r="F4" s="6" t="n">
        <v>2126.8</v>
      </c>
    </row>
    <row r="5">
      <c r="A5" s="4" t="inlineStr">
        <is>
          <t>Cost of sales</t>
        </is>
      </c>
      <c r="C5" s="7" t="n">
        <v>837.1</v>
      </c>
      <c r="D5" s="7" t="n">
        <v>850.7</v>
      </c>
      <c r="E5" s="7" t="n">
        <v>1713.3</v>
      </c>
      <c r="F5" s="7" t="n">
        <v>1740.7</v>
      </c>
    </row>
    <row r="6">
      <c r="A6" s="4" t="inlineStr">
        <is>
          <t>Gross profit</t>
        </is>
      </c>
      <c r="C6" s="7" t="n">
        <v>166.1</v>
      </c>
      <c r="D6" s="7" t="n">
        <v>191.2</v>
      </c>
      <c r="E6" s="7" t="n">
        <v>347.2</v>
      </c>
      <c r="F6" s="7" t="n">
        <v>386.1</v>
      </c>
    </row>
    <row r="7">
      <c r="A7" s="3" t="inlineStr">
        <is>
          <t>Operating expenses:</t>
        </is>
      </c>
    </row>
    <row r="8">
      <c r="A8" s="4" t="inlineStr">
        <is>
          <t>Selling and distribution</t>
        </is>
      </c>
      <c r="C8" s="7" t="n">
        <v>62.9</v>
      </c>
      <c r="D8" s="5" t="n">
        <v>63</v>
      </c>
      <c r="E8" s="7" t="n">
        <v>131.6</v>
      </c>
      <c r="F8" s="7" t="n">
        <v>128.1</v>
      </c>
    </row>
    <row r="9">
      <c r="A9" s="4" t="inlineStr">
        <is>
          <t>General and administrative</t>
        </is>
      </c>
      <c r="C9" s="7" t="n">
        <v>56.3</v>
      </c>
      <c r="D9" s="7" t="n">
        <v>73.7</v>
      </c>
      <c r="E9" s="7" t="n">
        <v>119.6</v>
      </c>
      <c r="F9" s="7" t="n">
        <v>137.3</v>
      </c>
    </row>
    <row r="10">
      <c r="A10" s="4" t="inlineStr">
        <is>
          <t>Amortization expense</t>
        </is>
      </c>
      <c r="C10" s="5" t="n">
        <v>18</v>
      </c>
      <c r="D10" s="7" t="n">
        <v>17.4</v>
      </c>
      <c r="E10" s="7" t="n">
        <v>36.4</v>
      </c>
      <c r="F10" s="7" t="n">
        <v>34.9</v>
      </c>
    </row>
    <row r="11">
      <c r="A11" s="4" t="inlineStr">
        <is>
          <t>Other operating expense, net</t>
        </is>
      </c>
      <c r="C11" s="7" t="n">
        <v>24.8</v>
      </c>
      <c r="D11" s="7" t="n">
        <v>11.8</v>
      </c>
      <c r="E11" s="7" t="n">
        <v>44.5</v>
      </c>
      <c r="F11" s="7" t="n">
        <v>30.3</v>
      </c>
    </row>
    <row r="12">
      <c r="A12" s="4" t="inlineStr">
        <is>
          <t>Total operating expenses</t>
        </is>
      </c>
      <c r="C12" s="5" t="n">
        <v>162</v>
      </c>
      <c r="D12" s="7" t="n">
        <v>165.9</v>
      </c>
      <c r="E12" s="7" t="n">
        <v>332.1</v>
      </c>
      <c r="F12" s="7" t="n">
        <v>330.6</v>
      </c>
    </row>
    <row r="13">
      <c r="A13" s="4" t="inlineStr">
        <is>
          <t>Operating income</t>
        </is>
      </c>
      <c r="C13" s="7" t="n">
        <v>4.1</v>
      </c>
      <c r="D13" s="7" t="n">
        <v>25.3</v>
      </c>
      <c r="E13" s="7" t="n">
        <v>15.1</v>
      </c>
      <c r="F13" s="7" t="n">
        <v>55.5</v>
      </c>
    </row>
    <row r="14">
      <c r="A14" s="3" t="inlineStr">
        <is>
          <t>Other expense:</t>
        </is>
      </c>
    </row>
    <row r="15">
      <c r="A15" s="4" t="inlineStr">
        <is>
          <t>Interest expense</t>
        </is>
      </c>
      <c r="C15" s="7" t="n">
        <v>18.5</v>
      </c>
      <c r="D15" s="7" t="n">
        <v>26.2</v>
      </c>
      <c r="E15" s="7" t="n">
        <v>43.6</v>
      </c>
      <c r="F15" s="5" t="n">
        <v>51</v>
      </c>
    </row>
    <row r="16">
      <c r="A16" s="4" t="inlineStr">
        <is>
          <t>Loss on extinguishment of debt</t>
        </is>
      </c>
      <c r="C16" s="5" t="n">
        <v>0</v>
      </c>
      <c r="D16" s="5" t="n">
        <v>0</v>
      </c>
      <c r="E16" s="7" t="n">
        <v>14.4</v>
      </c>
      <c r="F16" s="5" t="n">
        <v>0</v>
      </c>
    </row>
    <row r="17">
      <c r="A17" s="4" t="inlineStr">
        <is>
          <t>(Gain) loss on foreign currency exchange</t>
        </is>
      </c>
      <c r="C17" s="7" t="n">
        <v>-1.3</v>
      </c>
      <c r="D17" s="7" t="n">
        <v>-6.5</v>
      </c>
      <c r="E17" s="7" t="n">
        <v>-2.6</v>
      </c>
      <c r="F17" s="7" t="n">
        <v>7.9</v>
      </c>
    </row>
    <row r="18">
      <c r="A18" s="4" t="inlineStr">
        <is>
          <t>Other (income) expense, net</t>
        </is>
      </c>
      <c r="C18" s="7" t="n">
        <v>-6.5</v>
      </c>
      <c r="D18" s="7" t="n">
        <v>-5.6</v>
      </c>
      <c r="E18" s="7" t="n">
        <v>-33.9</v>
      </c>
      <c r="F18" s="7" t="n">
        <v>58.4</v>
      </c>
    </row>
    <row r="19">
      <c r="A19" s="4" t="inlineStr">
        <is>
          <t>Total other expense</t>
        </is>
      </c>
      <c r="C19" s="7" t="n">
        <v>10.7</v>
      </c>
      <c r="D19" s="7" t="n">
        <v>14.1</v>
      </c>
      <c r="E19" s="7" t="n">
        <v>21.5</v>
      </c>
      <c r="F19" s="7" t="n">
        <v>117.3</v>
      </c>
    </row>
    <row r="20">
      <c r="A20" s="4" t="inlineStr">
        <is>
          <t>(Loss) income before income taxes</t>
        </is>
      </c>
      <c r="C20" s="7" t="n">
        <v>-6.6</v>
      </c>
      <c r="D20" s="7" t="n">
        <v>11.2</v>
      </c>
      <c r="E20" s="7" t="n">
        <v>-6.4</v>
      </c>
      <c r="F20" s="7" t="n">
        <v>-61.8</v>
      </c>
    </row>
    <row r="21">
      <c r="A21" s="4" t="inlineStr">
        <is>
          <t>Income tax (benefit) expense</t>
        </is>
      </c>
      <c r="C21" s="7" t="n">
        <v>-1.4</v>
      </c>
      <c r="D21" s="7" t="n">
        <v>13.8</v>
      </c>
      <c r="E21" s="7" t="n">
        <v>-1.6</v>
      </c>
      <c r="F21" s="7" t="n">
        <v>-26.4</v>
      </c>
    </row>
    <row r="22">
      <c r="A22" s="4" t="inlineStr">
        <is>
          <t>Net loss from continuing operations</t>
        </is>
      </c>
      <c r="C22" s="7" t="n">
        <v>-5.2</v>
      </c>
      <c r="D22" s="7" t="n">
        <v>-2.6</v>
      </c>
      <c r="E22" s="7" t="n">
        <v>-4.8</v>
      </c>
      <c r="F22" s="7" t="n">
        <v>-35.4</v>
      </c>
    </row>
    <row r="23">
      <c r="A23" s="4" t="inlineStr">
        <is>
          <t>Net income from discontinued operations</t>
        </is>
      </c>
      <c r="C23" s="7" t="n">
        <v>13.6</v>
      </c>
      <c r="D23" s="7" t="n">
        <v>1.1</v>
      </c>
      <c r="E23" s="7" t="n">
        <v>14.7</v>
      </c>
      <c r="F23" s="7" t="n">
        <v>2.7</v>
      </c>
    </row>
    <row r="24">
      <c r="A24" s="4" t="inlineStr">
        <is>
          <t>Net income (loss)</t>
        </is>
      </c>
      <c r="C24" s="6" t="n">
        <v>8.4</v>
      </c>
      <c r="D24" s="6" t="n">
        <v>-1.5</v>
      </c>
      <c r="E24" s="6" t="n">
        <v>9.9</v>
      </c>
      <c r="F24" s="6" t="n">
        <v>-32.7</v>
      </c>
    </row>
    <row r="25">
      <c r="A25" s="3" t="inlineStr">
        <is>
          <t>Earnings (loss) per common share - basic:</t>
        </is>
      </c>
    </row>
    <row r="26">
      <c r="A26" s="4" t="inlineStr">
        <is>
          <t>Continuing operations (in usd per share)</t>
        </is>
      </c>
      <c r="C26" s="8" t="n">
        <v>-0.09</v>
      </c>
      <c r="D26" s="8" t="n">
        <v>-0.05</v>
      </c>
      <c r="E26" s="8" t="n">
        <v>-0.09</v>
      </c>
      <c r="F26" s="8" t="n">
        <v>-0.63</v>
      </c>
    </row>
    <row r="27">
      <c r="A27" s="4" t="inlineStr">
        <is>
          <t>Discontinued operations (in usd per share)</t>
        </is>
      </c>
      <c r="C27" s="9" t="n">
        <v>0.24</v>
      </c>
      <c r="D27" s="9" t="n">
        <v>0.02</v>
      </c>
      <c r="E27" s="9" t="n">
        <v>0.26</v>
      </c>
      <c r="F27" s="9" t="n">
        <v>0.05</v>
      </c>
    </row>
    <row r="28">
      <c r="A28" s="4" t="inlineStr">
        <is>
          <t>Earnings (loss) per share basic (in usd per share)</t>
        </is>
      </c>
      <c r="B28" s="4" t="inlineStr">
        <is>
          <t>[1]</t>
        </is>
      </c>
      <c r="C28" s="9" t="n">
        <v>0.15</v>
      </c>
      <c r="D28" s="9" t="n">
        <v>-0.03</v>
      </c>
      <c r="E28" s="9" t="n">
        <v>0.18</v>
      </c>
      <c r="F28" s="9" t="n">
        <v>-0.58</v>
      </c>
    </row>
    <row r="29">
      <c r="A29" s="3" t="inlineStr">
        <is>
          <t>Earnings (loss) per common share - diluted:</t>
        </is>
      </c>
    </row>
    <row r="30">
      <c r="A30" s="4" t="inlineStr">
        <is>
          <t>Continuing operations (in usd per share)</t>
        </is>
      </c>
      <c r="C30" s="9" t="n">
        <v>-0.09</v>
      </c>
      <c r="D30" s="9" t="n">
        <v>-0.05</v>
      </c>
      <c r="E30" s="9" t="n">
        <v>-0.09</v>
      </c>
      <c r="F30" s="9" t="n">
        <v>-0.63</v>
      </c>
    </row>
    <row r="31">
      <c r="A31" s="4" t="inlineStr">
        <is>
          <t>Discontinued operations (in usd per share)</t>
        </is>
      </c>
      <c r="C31" s="9" t="n">
        <v>0.24</v>
      </c>
      <c r="D31" s="9" t="n">
        <v>0.02</v>
      </c>
      <c r="E31" s="9" t="n">
        <v>0.26</v>
      </c>
      <c r="F31" s="9" t="n">
        <v>0.05</v>
      </c>
    </row>
    <row r="32">
      <c r="A32" s="4" t="inlineStr">
        <is>
          <t>Earnings (loss) per share diluted (in usd per share)</t>
        </is>
      </c>
      <c r="B32" s="4" t="inlineStr">
        <is>
          <t>[1]</t>
        </is>
      </c>
      <c r="C32" s="8" t="n">
        <v>0.15</v>
      </c>
      <c r="D32" s="8" t="n">
        <v>-0.03</v>
      </c>
      <c r="E32" s="8" t="n">
        <v>0.18</v>
      </c>
      <c r="F32" s="8" t="n">
        <v>-0.58</v>
      </c>
    </row>
    <row r="33">
      <c r="A33" s="3" t="inlineStr">
        <is>
          <t>Weighted average common shares:</t>
        </is>
      </c>
    </row>
    <row r="34">
      <c r="A34" s="4" t="inlineStr">
        <is>
          <t>Basic (in shares)</t>
        </is>
      </c>
      <c r="C34" s="5" t="n">
        <v>56</v>
      </c>
      <c r="D34" s="7" t="n">
        <v>56.5</v>
      </c>
      <c r="E34" s="7" t="n">
        <v>55.8</v>
      </c>
      <c r="F34" s="7" t="n">
        <v>56.4</v>
      </c>
    </row>
    <row r="35">
      <c r="A35" s="4" t="inlineStr">
        <is>
          <t>Diluted (in shares)</t>
        </is>
      </c>
      <c r="C35" s="5" t="n">
        <v>56</v>
      </c>
      <c r="D35" s="7" t="n">
        <v>56.5</v>
      </c>
      <c r="E35" s="7" t="n">
        <v>55.8</v>
      </c>
      <c r="F35" s="7" t="n">
        <v>56.4</v>
      </c>
    </row>
    <row r="36"/>
    <row r="37">
      <c r="A37" s="4" t="inlineStr">
        <is>
          <t>[1]</t>
        </is>
      </c>
      <c r="B37" s="4" t="inlineStr">
        <is>
          <t>The sum of the individual per share amounts may not add due to rounding.</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ctivity of Restructuring Program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Expenses recognized</t>
        </is>
      </c>
      <c r="B4" s="6" t="n">
        <v>22.2</v>
      </c>
      <c r="C4" s="6" t="n">
        <v>11.8</v>
      </c>
      <c r="D4" s="6" t="n">
        <v>41.8</v>
      </c>
      <c r="E4" s="6" t="n">
        <v>31.7</v>
      </c>
    </row>
    <row r="5">
      <c r="A5" s="4" t="inlineStr">
        <is>
          <t>Restructuring Plans Other Than TreeHouse 2020 | Severance</t>
        </is>
      </c>
    </row>
    <row r="6">
      <c r="A6" s="3" t="inlineStr">
        <is>
          <t>Restructuring Reserve [Roll Forward]</t>
        </is>
      </c>
    </row>
    <row r="7">
      <c r="A7" s="4" t="inlineStr">
        <is>
          <t>Balance as of December 31, 2020</t>
        </is>
      </c>
      <c r="D7" s="7" t="n">
        <v>4.9</v>
      </c>
    </row>
    <row r="8">
      <c r="A8" s="4" t="inlineStr">
        <is>
          <t>Cash payments</t>
        </is>
      </c>
      <c r="D8" s="7" t="n">
        <v>-3.3</v>
      </c>
    </row>
    <row r="9">
      <c r="A9" s="4" t="inlineStr">
        <is>
          <t>Balance as of June 30, 2021</t>
        </is>
      </c>
      <c r="B9" s="10" t="n">
        <v>7</v>
      </c>
      <c r="D9" s="5" t="n">
        <v>7</v>
      </c>
    </row>
    <row r="10">
      <c r="A10" s="4" t="inlineStr">
        <is>
          <t>Restructuring Plans Other Than TreeHouse 2020 | Severance | Expenses recognized</t>
        </is>
      </c>
    </row>
    <row r="11">
      <c r="A11" s="3" t="inlineStr">
        <is>
          <t>Restructuring Reserve [Roll Forward]</t>
        </is>
      </c>
    </row>
    <row r="12">
      <c r="A12" s="4" t="inlineStr">
        <is>
          <t>Expenses recognized</t>
        </is>
      </c>
      <c r="D12" s="6" t="n">
        <v>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21" customWidth="1" min="3" max="3"/>
    <col width="30" customWidth="1" min="4" max="4"/>
    <col width="21" customWidth="1" min="5" max="5"/>
  </cols>
  <sheetData>
    <row r="1">
      <c r="A1" s="1" t="inlineStr">
        <is>
          <t>Receivables Sales Program - Additional Information (Details)</t>
        </is>
      </c>
      <c r="B1" s="2" t="inlineStr">
        <is>
          <t>3 Months Ended</t>
        </is>
      </c>
      <c r="D1" s="2" t="inlineStr">
        <is>
          <t>6 Months Ended</t>
        </is>
      </c>
    </row>
    <row r="2">
      <c r="B2" s="2" t="inlineStr">
        <is>
          <t>Jun. 30, 2021USD ($)</t>
        </is>
      </c>
      <c r="C2" s="2" t="inlineStr">
        <is>
          <t>Jun. 30, 2020USD ($)</t>
        </is>
      </c>
      <c r="D2" s="2" t="inlineStr">
        <is>
          <t>Jun. 30, 2021USD ($)agreement</t>
        </is>
      </c>
      <c r="E2" s="2" t="inlineStr">
        <is>
          <t>Jun. 30, 2020USD ($)</t>
        </is>
      </c>
    </row>
    <row r="3">
      <c r="A3" s="3" t="inlineStr">
        <is>
          <t>Receivables Sales Agreement [Line Items]</t>
        </is>
      </c>
    </row>
    <row r="4">
      <c r="A4" s="4" t="inlineStr">
        <is>
          <t>Number of agreements | agreement</t>
        </is>
      </c>
      <c r="D4" s="5" t="n">
        <v>2</v>
      </c>
    </row>
    <row r="5">
      <c r="A5" s="4" t="inlineStr">
        <is>
          <t>Termination period</t>
        </is>
      </c>
      <c r="D5" s="4" t="inlineStr">
        <is>
          <t>60 days</t>
        </is>
      </c>
    </row>
    <row r="6">
      <c r="A6" s="4" t="inlineStr">
        <is>
          <t>Retained interest</t>
        </is>
      </c>
      <c r="D6" s="10" t="n">
        <v>0</v>
      </c>
    </row>
    <row r="7">
      <c r="A7" s="4" t="inlineStr">
        <is>
          <t>Loss on sale of receivables</t>
        </is>
      </c>
      <c r="B7" s="10" t="n">
        <v>600000</v>
      </c>
      <c r="C7" s="10" t="n">
        <v>600000</v>
      </c>
      <c r="D7" s="5" t="n">
        <v>1100000</v>
      </c>
      <c r="E7" s="10" t="n">
        <v>1500000</v>
      </c>
    </row>
    <row r="8">
      <c r="A8" s="4" t="inlineStr">
        <is>
          <t>Maximum</t>
        </is>
      </c>
    </row>
    <row r="9">
      <c r="A9" s="3" t="inlineStr">
        <is>
          <t>Receivables Sales Agreement [Line Items]</t>
        </is>
      </c>
    </row>
    <row r="10">
      <c r="A10" s="4" t="inlineStr">
        <is>
          <t>Receivables held for sale</t>
        </is>
      </c>
      <c r="B10" s="10" t="n">
        <v>300000000</v>
      </c>
      <c r="D10" s="10" t="n">
        <v>30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6 Months Ended</t>
        </is>
      </c>
    </row>
    <row r="2">
      <c r="B2" s="2" t="inlineStr">
        <is>
          <t>Jun. 30, 2021</t>
        </is>
      </c>
      <c r="C2" s="2" t="inlineStr">
        <is>
          <t>Jun. 30, 2020</t>
        </is>
      </c>
      <c r="D2" s="2" t="inlineStr">
        <is>
          <t>Dec. 31, 2020</t>
        </is>
      </c>
    </row>
    <row r="3">
      <c r="A3" s="3" t="inlineStr">
        <is>
          <t>Receivables [Abstract]</t>
        </is>
      </c>
    </row>
    <row r="4">
      <c r="A4" s="4" t="inlineStr">
        <is>
          <t>Outstanding accounts receivable sold</t>
        </is>
      </c>
      <c r="B4" s="6" t="n">
        <v>236.6</v>
      </c>
      <c r="C4" s="6" t="n">
        <v>284.3</v>
      </c>
      <c r="D4" s="6" t="n">
        <v>284.3</v>
      </c>
    </row>
    <row r="5">
      <c r="A5" s="4" t="inlineStr">
        <is>
          <t>Receivables collected and not remitted to financial institutions</t>
        </is>
      </c>
      <c r="B5" s="7" t="n">
        <v>143.9</v>
      </c>
      <c r="C5" s="7" t="n">
        <v>202.8</v>
      </c>
    </row>
    <row r="6">
      <c r="A6" s="4" t="inlineStr">
        <is>
          <t>Receivables sold</t>
        </is>
      </c>
      <c r="B6" s="7" t="n">
        <v>781.9</v>
      </c>
      <c r="C6" s="7" t="n">
        <v>654.5</v>
      </c>
    </row>
    <row r="7">
      <c r="A7" s="4" t="inlineStr">
        <is>
          <t>Receivables collected and remitted to financial institutions</t>
        </is>
      </c>
      <c r="B7" s="6" t="n">
        <v>-829.6</v>
      </c>
      <c r="C7" s="6" t="n">
        <v>-69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Components (Details) - USD ($) $ in Millions</t>
        </is>
      </c>
      <c r="B1" s="2" t="inlineStr">
        <is>
          <t>Jun. 30, 2021</t>
        </is>
      </c>
      <c r="C1" s="2" t="inlineStr">
        <is>
          <t>Dec. 31, 2020</t>
        </is>
      </c>
    </row>
    <row r="2">
      <c r="A2" s="3" t="inlineStr">
        <is>
          <t>Inventory Disclosure [Abstract]</t>
        </is>
      </c>
    </row>
    <row r="3">
      <c r="A3" s="4" t="inlineStr">
        <is>
          <t>Raw materials and supplies</t>
        </is>
      </c>
      <c r="B3" s="6" t="n">
        <v>246.8</v>
      </c>
      <c r="C3" s="10" t="n">
        <v>231</v>
      </c>
    </row>
    <row r="4">
      <c r="A4" s="4" t="inlineStr">
        <is>
          <t>Finished goods</t>
        </is>
      </c>
      <c r="B4" s="7" t="n">
        <v>466.9</v>
      </c>
      <c r="C4" s="7" t="n">
        <v>367.6</v>
      </c>
    </row>
    <row r="5">
      <c r="A5" s="4" t="inlineStr">
        <is>
          <t>Total inventories</t>
        </is>
      </c>
      <c r="B5" s="6" t="n">
        <v>713.7</v>
      </c>
      <c r="C5" s="6" t="n">
        <v>59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Acquisitions and Divestitures - Additional Information (Details)</t>
        </is>
      </c>
      <c r="B1" s="2" t="inlineStr">
        <is>
          <t>Jun. 01, 2021USD ($)</t>
        </is>
      </c>
      <c r="C1" s="2" t="inlineStr">
        <is>
          <t>Dec. 11, 2020USD ($)</t>
        </is>
      </c>
      <c r="D1" s="2" t="inlineStr">
        <is>
          <t>Jan. 10, 2020facility</t>
        </is>
      </c>
      <c r="E1" s="2" t="inlineStr">
        <is>
          <t>Jun. 30, 2021USD ($)</t>
        </is>
      </c>
      <c r="F1" s="2" t="inlineStr">
        <is>
          <t>Jun. 30, 2020USD ($)</t>
        </is>
      </c>
      <c r="G1" s="2" t="inlineStr">
        <is>
          <t>Jun. 30, 2021USD ($)</t>
        </is>
      </c>
      <c r="H1" s="2" t="inlineStr">
        <is>
          <t>Jun. 30, 2020USD ($)</t>
        </is>
      </c>
      <c r="I1" s="2" t="inlineStr">
        <is>
          <t>Jun. 30, 2021USD ($)</t>
        </is>
      </c>
      <c r="J1" s="2" t="inlineStr">
        <is>
          <t>Dec. 31, 2020USD ($)</t>
        </is>
      </c>
      <c r="K1" s="2" t="inlineStr">
        <is>
          <t>Apr. 17, 2020USD ($)</t>
        </is>
      </c>
    </row>
    <row r="2">
      <c r="A2" s="3" t="inlineStr">
        <is>
          <t>Income Statement, Balance Sheet and Additional Disclosures by Disposal Groups, Including Discontinued Operations [Line Items]</t>
        </is>
      </c>
    </row>
    <row r="3">
      <c r="A3" s="4" t="inlineStr">
        <is>
          <t>Useful life</t>
        </is>
      </c>
      <c r="G3" s="4" t="inlineStr">
        <is>
          <t>9 years 8 months 12 days</t>
        </is>
      </c>
    </row>
    <row r="4">
      <c r="A4" s="4" t="inlineStr">
        <is>
          <t>Goodwill</t>
        </is>
      </c>
      <c r="E4" s="10" t="n">
        <v>2184600000</v>
      </c>
      <c r="G4" s="10" t="n">
        <v>2184600000</v>
      </c>
      <c r="I4" s="10" t="n">
        <v>2184600000</v>
      </c>
      <c r="J4" s="10" t="n">
        <v>2178700000</v>
      </c>
    </row>
    <row r="5">
      <c r="A5" s="4" t="inlineStr">
        <is>
          <t>Gain on sale of business</t>
        </is>
      </c>
      <c r="E5" s="5" t="n">
        <v>18400000</v>
      </c>
      <c r="F5" s="10" t="n">
        <v>0</v>
      </c>
      <c r="G5" s="5" t="n">
        <v>18400000</v>
      </c>
      <c r="H5" s="10" t="n">
        <v>0</v>
      </c>
    </row>
    <row r="6">
      <c r="A6" s="4" t="inlineStr">
        <is>
          <t>Snacking &amp; Beverages</t>
        </is>
      </c>
    </row>
    <row r="7">
      <c r="A7" s="3" t="inlineStr">
        <is>
          <t>Income Statement, Balance Sheet and Additional Disclosures by Disposal Groups, Including Discontinued Operations [Line Items]</t>
        </is>
      </c>
    </row>
    <row r="8">
      <c r="A8" s="4" t="inlineStr">
        <is>
          <t>Goodwill</t>
        </is>
      </c>
      <c r="E8" s="5" t="n">
        <v>857000000</v>
      </c>
      <c r="G8" s="5" t="n">
        <v>857000000</v>
      </c>
      <c r="I8" s="5" t="n">
        <v>857000000</v>
      </c>
      <c r="J8" s="5" t="n">
        <v>855500000</v>
      </c>
    </row>
    <row r="9">
      <c r="A9" s="4" t="inlineStr">
        <is>
          <t>Disposal Group, Disposed of by Sale, Not Discontinued Operations | Snacking &amp; Beverages</t>
        </is>
      </c>
    </row>
    <row r="10">
      <c r="A10" s="3" t="inlineStr">
        <is>
          <t>Income Statement, Balance Sheet and Additional Disclosures by Disposal Groups, Including Discontinued Operations [Line Items]</t>
        </is>
      </c>
    </row>
    <row r="11">
      <c r="A11" s="4" t="inlineStr">
        <is>
          <t>Number of facilities to be disposed | facility</t>
        </is>
      </c>
      <c r="D11" s="5" t="n">
        <v>2</v>
      </c>
    </row>
    <row r="12">
      <c r="A12" s="4" t="inlineStr">
        <is>
          <t>RTE Cereal</t>
        </is>
      </c>
    </row>
    <row r="13">
      <c r="A13" s="3" t="inlineStr">
        <is>
          <t>Income Statement, Balance Sheet and Additional Disclosures by Disposal Groups, Including Discontinued Operations [Line Items]</t>
        </is>
      </c>
    </row>
    <row r="14">
      <c r="A14" s="4" t="inlineStr">
        <is>
          <t>Cash consideration</t>
        </is>
      </c>
      <c r="B14" s="10" t="n">
        <v>85000000</v>
      </c>
    </row>
    <row r="15">
      <c r="A15" s="4" t="inlineStr">
        <is>
          <t>Gain on sale of business</t>
        </is>
      </c>
      <c r="B15" s="10" t="n">
        <v>18400000</v>
      </c>
    </row>
    <row r="16">
      <c r="A16" s="4" t="inlineStr">
        <is>
          <t>RTE Cereal | Held-for-sale</t>
        </is>
      </c>
    </row>
    <row r="17">
      <c r="A17" s="3" t="inlineStr">
        <is>
          <t>Income Statement, Balance Sheet and Additional Disclosures by Disposal Groups, Including Discontinued Operations [Line Items]</t>
        </is>
      </c>
    </row>
    <row r="18">
      <c r="A18" s="4" t="inlineStr">
        <is>
          <t>Long-lived asset impairment losses</t>
        </is>
      </c>
      <c r="E18" s="5" t="n">
        <v>0</v>
      </c>
      <c r="F18" s="5" t="n">
        <v>0</v>
      </c>
      <c r="G18" s="10" t="n">
        <v>300000</v>
      </c>
      <c r="H18" s="5" t="n">
        <v>300000</v>
      </c>
    </row>
    <row r="19">
      <c r="A19" s="4" t="inlineStr">
        <is>
          <t>In-Store Bakery Facilities | Disposal Group, Disposed of by Sale, Not Discontinued Operations | Snacking &amp; Beverages</t>
        </is>
      </c>
    </row>
    <row r="20">
      <c r="A20" s="3" t="inlineStr">
        <is>
          <t>Income Statement, Balance Sheet and Additional Disclosures by Disposal Groups, Including Discontinued Operations [Line Items]</t>
        </is>
      </c>
    </row>
    <row r="21">
      <c r="A21" s="4" t="inlineStr">
        <is>
          <t>Cash consideration</t>
        </is>
      </c>
      <c r="K21" s="10" t="n">
        <v>26900000</v>
      </c>
    </row>
    <row r="22">
      <c r="A22" s="4" t="inlineStr">
        <is>
          <t>Number of facilities to be disposed | facility</t>
        </is>
      </c>
      <c r="D22" s="5" t="n">
        <v>2</v>
      </c>
    </row>
    <row r="23">
      <c r="A23" s="4" t="inlineStr">
        <is>
          <t>Loss on disposal</t>
        </is>
      </c>
      <c r="F23" s="10" t="n">
        <v>300000</v>
      </c>
      <c r="H23" s="10" t="n">
        <v>300000</v>
      </c>
    </row>
    <row r="24">
      <c r="A24" s="4" t="inlineStr">
        <is>
          <t>Formulas/recipes</t>
        </is>
      </c>
    </row>
    <row r="25">
      <c r="A25" s="3" t="inlineStr">
        <is>
          <t>Income Statement, Balance Sheet and Additional Disclosures by Disposal Groups, Including Discontinued Operations [Line Items]</t>
        </is>
      </c>
    </row>
    <row r="26">
      <c r="A26" s="4" t="inlineStr">
        <is>
          <t>Useful life</t>
        </is>
      </c>
      <c r="G26" s="4" t="inlineStr">
        <is>
          <t>4 years 3 months 18 days</t>
        </is>
      </c>
    </row>
    <row r="27">
      <c r="A27" s="4" t="inlineStr">
        <is>
          <t>Riviana Foods</t>
        </is>
      </c>
    </row>
    <row r="28">
      <c r="A28" s="3" t="inlineStr">
        <is>
          <t>Income Statement, Balance Sheet and Additional Disclosures by Disposal Groups, Including Discontinued Operations [Line Items]</t>
        </is>
      </c>
    </row>
    <row r="29">
      <c r="A29" s="4" t="inlineStr">
        <is>
          <t>Consideration transferred</t>
        </is>
      </c>
      <c r="C29" s="10" t="n">
        <v>239200000</v>
      </c>
      <c r="I29" s="10" t="n">
        <v>244300000</v>
      </c>
    </row>
    <row r="30">
      <c r="A30" s="4" t="inlineStr">
        <is>
          <t>Call option exercised</t>
        </is>
      </c>
      <c r="E30" s="5" t="n">
        <v>5100000</v>
      </c>
    </row>
    <row r="31">
      <c r="A31" s="4" t="inlineStr">
        <is>
          <t>Increase in goodwill</t>
        </is>
      </c>
      <c r="C31" s="5" t="n">
        <v>1300000</v>
      </c>
      <c r="E31" s="5" t="n">
        <v>1100000</v>
      </c>
    </row>
    <row r="32">
      <c r="A32" s="4" t="inlineStr">
        <is>
          <t>Property plant and equipment , adjustments</t>
        </is>
      </c>
      <c r="C32" s="5" t="n">
        <v>3800000</v>
      </c>
      <c r="E32" s="5" t="n">
        <v>-1100000</v>
      </c>
    </row>
    <row r="33">
      <c r="A33" s="4" t="inlineStr">
        <is>
          <t>Increase in cost of inventories</t>
        </is>
      </c>
      <c r="J33" s="10" t="n">
        <v>3100000</v>
      </c>
    </row>
    <row r="34">
      <c r="A34" s="4" t="inlineStr">
        <is>
          <t>Goodwill</t>
        </is>
      </c>
      <c r="C34" s="5" t="n">
        <v>60200000</v>
      </c>
    </row>
    <row r="35">
      <c r="A35" s="4" t="inlineStr">
        <is>
          <t>Riviana Foods | Cost of sales</t>
        </is>
      </c>
    </row>
    <row r="36">
      <c r="A36" s="3" t="inlineStr">
        <is>
          <t>Income Statement, Balance Sheet and Additional Disclosures by Disposal Groups, Including Discontinued Operations [Line Items]</t>
        </is>
      </c>
    </row>
    <row r="37">
      <c r="A37" s="4" t="inlineStr">
        <is>
          <t>Increase in cost of inventories</t>
        </is>
      </c>
      <c r="E37" s="10" t="n">
        <v>0</v>
      </c>
      <c r="G37" s="10" t="n">
        <v>1000000</v>
      </c>
    </row>
    <row r="38">
      <c r="A38" s="4" t="inlineStr">
        <is>
          <t>Riviana Foods | Customer Relationships</t>
        </is>
      </c>
    </row>
    <row r="39">
      <c r="A39" s="3" t="inlineStr">
        <is>
          <t>Income Statement, Balance Sheet and Additional Disclosures by Disposal Groups, Including Discontinued Operations [Line Items]</t>
        </is>
      </c>
    </row>
    <row r="40">
      <c r="A40" s="4" t="inlineStr">
        <is>
          <t>Intangible asset</t>
        </is>
      </c>
      <c r="C40" s="10" t="n">
        <v>68000000</v>
      </c>
    </row>
    <row r="41">
      <c r="A41" s="4" t="inlineStr">
        <is>
          <t>Useful life</t>
        </is>
      </c>
      <c r="C41" s="4" t="inlineStr">
        <is>
          <t>20 years</t>
        </is>
      </c>
    </row>
    <row r="42">
      <c r="A42" s="4" t="inlineStr">
        <is>
          <t>Riviana Foods | Trade Names</t>
        </is>
      </c>
    </row>
    <row r="43">
      <c r="A43" s="3" t="inlineStr">
        <is>
          <t>Income Statement, Balance Sheet and Additional Disclosures by Disposal Groups, Including Discontinued Operations [Line Items]</t>
        </is>
      </c>
    </row>
    <row r="44">
      <c r="A44" s="4" t="inlineStr">
        <is>
          <t>Intangible asset</t>
        </is>
      </c>
      <c r="C44" s="10" t="n">
        <v>43000000</v>
      </c>
    </row>
    <row r="45">
      <c r="A45" s="4" t="inlineStr">
        <is>
          <t>Useful life</t>
        </is>
      </c>
      <c r="C45" s="4" t="inlineStr">
        <is>
          <t>20 years</t>
        </is>
      </c>
    </row>
    <row r="46">
      <c r="A46" s="4" t="inlineStr">
        <is>
          <t>Riviana Foods | Formulas/recipes</t>
        </is>
      </c>
    </row>
    <row r="47">
      <c r="A47" s="3" t="inlineStr">
        <is>
          <t>Income Statement, Balance Sheet and Additional Disclosures by Disposal Groups, Including Discontinued Operations [Line Items]</t>
        </is>
      </c>
    </row>
    <row r="48">
      <c r="A48" s="4" t="inlineStr">
        <is>
          <t>Intangible asset</t>
        </is>
      </c>
      <c r="C48" s="10" t="n">
        <v>2300000</v>
      </c>
    </row>
    <row r="49">
      <c r="A49" s="4" t="inlineStr">
        <is>
          <t>Useful life</t>
        </is>
      </c>
      <c r="C4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to Net Tangible and Intangible Assets Acquired and Liabilities Assumed (Details) - USD ($) $ in Millions</t>
        </is>
      </c>
      <c r="B1" s="2" t="inlineStr">
        <is>
          <t>Dec. 11, 2020</t>
        </is>
      </c>
      <c r="C1" s="2" t="inlineStr">
        <is>
          <t>Jun. 30, 2021</t>
        </is>
      </c>
      <c r="D1" s="2" t="inlineStr">
        <is>
          <t>Jun. 30, 2021</t>
        </is>
      </c>
      <c r="E1" s="2" t="inlineStr">
        <is>
          <t>Dec. 31, 2020</t>
        </is>
      </c>
    </row>
    <row r="2">
      <c r="A2" s="3" t="inlineStr">
        <is>
          <t>Business Acquisition [Line Items]</t>
        </is>
      </c>
    </row>
    <row r="3">
      <c r="A3" s="4" t="inlineStr">
        <is>
          <t>Goodwill</t>
        </is>
      </c>
      <c r="C3" s="6" t="n">
        <v>2184.6</v>
      </c>
      <c r="D3" s="6" t="n">
        <v>2184.6</v>
      </c>
      <c r="E3" s="6" t="n">
        <v>2178.7</v>
      </c>
    </row>
    <row r="4">
      <c r="A4" s="4" t="inlineStr">
        <is>
          <t>Riviana Foods</t>
        </is>
      </c>
    </row>
    <row r="5">
      <c r="A5" s="3" t="inlineStr">
        <is>
          <t>Business Acquisition [Line Items]</t>
        </is>
      </c>
    </row>
    <row r="6">
      <c r="A6" s="4" t="inlineStr">
        <is>
          <t>Consideration transferred</t>
        </is>
      </c>
      <c r="B6" s="6" t="n">
        <v>239.2</v>
      </c>
      <c r="D6" s="6" t="n">
        <v>244.3</v>
      </c>
    </row>
    <row r="7">
      <c r="A7" s="4" t="inlineStr">
        <is>
          <t>Call option exercised</t>
        </is>
      </c>
      <c r="C7" s="6" t="n">
        <v>5.1</v>
      </c>
    </row>
    <row r="8">
      <c r="A8" s="4" t="inlineStr">
        <is>
          <t>Inventories</t>
        </is>
      </c>
      <c r="B8" s="5" t="n">
        <v>20</v>
      </c>
    </row>
    <row r="9">
      <c r="A9" s="4" t="inlineStr">
        <is>
          <t>Property, plant, and equipment, net</t>
        </is>
      </c>
      <c r="B9" s="7" t="n">
        <v>50.9</v>
      </c>
    </row>
    <row r="10">
      <c r="A10" s="4" t="inlineStr">
        <is>
          <t>Goodwill</t>
        </is>
      </c>
      <c r="B10" s="7" t="n">
        <v>60.2</v>
      </c>
    </row>
    <row r="11">
      <c r="A11" s="4" t="inlineStr">
        <is>
          <t>Operating lease right-of-use assets</t>
        </is>
      </c>
      <c r="B11" s="7" t="n">
        <v>0.1</v>
      </c>
    </row>
    <row r="12">
      <c r="A12" s="4" t="inlineStr">
        <is>
          <t>Assets acquired</t>
        </is>
      </c>
      <c r="B12" s="7" t="n">
        <v>244.5</v>
      </c>
    </row>
    <row r="13">
      <c r="A13" s="4" t="inlineStr">
        <is>
          <t>Assumed liabilities</t>
        </is>
      </c>
      <c r="B13" s="7" t="n">
        <v>-0.2</v>
      </c>
    </row>
    <row r="14">
      <c r="A14" s="4" t="inlineStr">
        <is>
          <t>Total purchase price</t>
        </is>
      </c>
      <c r="B14" s="7" t="n">
        <v>244.3</v>
      </c>
    </row>
    <row r="15">
      <c r="A15" s="4" t="inlineStr">
        <is>
          <t>Riviana Foods | Customer relationships</t>
        </is>
      </c>
    </row>
    <row r="16">
      <c r="A16" s="3" t="inlineStr">
        <is>
          <t>Business Acquisition [Line Items]</t>
        </is>
      </c>
    </row>
    <row r="17">
      <c r="A17" s="4" t="inlineStr">
        <is>
          <t>Intangible asset</t>
        </is>
      </c>
      <c r="B17" s="5" t="n">
        <v>68</v>
      </c>
    </row>
    <row r="18">
      <c r="A18" s="4" t="inlineStr">
        <is>
          <t>Riviana Foods | Trade names</t>
        </is>
      </c>
    </row>
    <row r="19">
      <c r="A19" s="3" t="inlineStr">
        <is>
          <t>Business Acquisition [Line Items]</t>
        </is>
      </c>
    </row>
    <row r="20">
      <c r="A20" s="4" t="inlineStr">
        <is>
          <t>Intangible asset</t>
        </is>
      </c>
      <c r="B20" s="5" t="n">
        <v>43</v>
      </c>
    </row>
    <row r="21">
      <c r="A21" s="4" t="inlineStr">
        <is>
          <t>Riviana Foods | Formulas/recipes</t>
        </is>
      </c>
    </row>
    <row r="22">
      <c r="A22" s="3" t="inlineStr">
        <is>
          <t>Business Acquisition [Line Items]</t>
        </is>
      </c>
    </row>
    <row r="23">
      <c r="A23" s="4" t="inlineStr">
        <is>
          <t>Intangible asset</t>
        </is>
      </c>
      <c r="B23" s="6"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Information (Detail) - USD ($) $ in Millions</t>
        </is>
      </c>
      <c r="B1" s="2" t="inlineStr">
        <is>
          <t>3 Months Ended</t>
        </is>
      </c>
      <c r="C1" s="2" t="inlineStr">
        <is>
          <t>6 Months Ended</t>
        </is>
      </c>
    </row>
    <row r="2">
      <c r="B2" s="2" t="inlineStr">
        <is>
          <t>Jun. 30, 2020</t>
        </is>
      </c>
      <c r="C2" s="2" t="inlineStr">
        <is>
          <t>Jun. 30, 2020</t>
        </is>
      </c>
    </row>
    <row r="3">
      <c r="A3" s="3" t="inlineStr">
        <is>
          <t>Business Combination and Asset Acquisition [Abstract]</t>
        </is>
      </c>
    </row>
    <row r="4">
      <c r="A4" s="4" t="inlineStr">
        <is>
          <t>Pro forma net sales from continuing operations</t>
        </is>
      </c>
      <c r="B4" s="6" t="n">
        <v>1108.4</v>
      </c>
      <c r="C4" s="6" t="n">
        <v>2237.4</v>
      </c>
    </row>
    <row r="5">
      <c r="A5" s="4" t="inlineStr">
        <is>
          <t>Pro forma net income (loss) from continuing operations</t>
        </is>
      </c>
      <c r="B5" s="6" t="n">
        <v>11.2</v>
      </c>
      <c r="C5" s="10"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Results of Discontinued Operations on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Net sales</t>
        </is>
      </c>
      <c r="B4" s="6" t="n">
        <v>30.9</v>
      </c>
      <c r="C4" s="6" t="n">
        <v>60.1</v>
      </c>
      <c r="D4" s="6" t="n">
        <v>78.40000000000001</v>
      </c>
      <c r="E4" s="6" t="n">
        <v>116.9</v>
      </c>
    </row>
    <row r="5">
      <c r="A5" s="4" t="inlineStr">
        <is>
          <t>Cost of sales</t>
        </is>
      </c>
      <c r="B5" s="7" t="n">
        <v>27.7</v>
      </c>
      <c r="C5" s="7" t="n">
        <v>53.1</v>
      </c>
      <c r="D5" s="7" t="n">
        <v>69.09999999999999</v>
      </c>
      <c r="E5" s="5" t="n">
        <v>101</v>
      </c>
    </row>
    <row r="6">
      <c r="A6" s="4" t="inlineStr">
        <is>
          <t>Selling, general, administrative and other operating expenses</t>
        </is>
      </c>
      <c r="B6" s="7" t="n">
        <v>3.2</v>
      </c>
      <c r="C6" s="7" t="n">
        <v>4.7</v>
      </c>
      <c r="D6" s="7" t="n">
        <v>7.4</v>
      </c>
      <c r="E6" s="7" t="n">
        <v>10.1</v>
      </c>
    </row>
    <row r="7">
      <c r="A7" s="4" t="inlineStr">
        <is>
          <t>Gain on sale of business</t>
        </is>
      </c>
      <c r="B7" s="7" t="n">
        <v>-18.4</v>
      </c>
      <c r="C7" s="5" t="n">
        <v>0</v>
      </c>
      <c r="D7" s="7" t="n">
        <v>-18.4</v>
      </c>
      <c r="E7" s="5" t="n">
        <v>0</v>
      </c>
    </row>
    <row r="8">
      <c r="A8" s="4" t="inlineStr">
        <is>
          <t>Operating income from discontinued operations</t>
        </is>
      </c>
      <c r="B8" s="7" t="n">
        <v>18.4</v>
      </c>
      <c r="C8" s="7" t="n">
        <v>2.3</v>
      </c>
      <c r="D8" s="7" t="n">
        <v>20.3</v>
      </c>
      <c r="E8" s="7" t="n">
        <v>5.8</v>
      </c>
    </row>
    <row r="9">
      <c r="A9" s="4" t="inlineStr">
        <is>
          <t>Interest and other expense</t>
        </is>
      </c>
      <c r="B9" s="7" t="n">
        <v>0.3</v>
      </c>
      <c r="C9" s="7" t="n">
        <v>0.8</v>
      </c>
      <c r="D9" s="7" t="n">
        <v>0.7</v>
      </c>
      <c r="E9" s="7" t="n">
        <v>2.1</v>
      </c>
    </row>
    <row r="10">
      <c r="A10" s="4" t="inlineStr">
        <is>
          <t>Income tax expense</t>
        </is>
      </c>
      <c r="B10" s="7" t="n">
        <v>4.5</v>
      </c>
      <c r="C10" s="7" t="n">
        <v>0.4</v>
      </c>
      <c r="D10" s="7" t="n">
        <v>4.9</v>
      </c>
      <c r="E10" s="5" t="n">
        <v>1</v>
      </c>
    </row>
    <row r="11">
      <c r="A11" s="4" t="inlineStr">
        <is>
          <t>Net income from discontinued operations</t>
        </is>
      </c>
      <c r="B11" s="6" t="n">
        <v>13.6</v>
      </c>
      <c r="C11" s="6" t="n">
        <v>1.1</v>
      </c>
      <c r="D11" s="6" t="n">
        <v>14.7</v>
      </c>
      <c r="E11" s="6" t="n">
        <v>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Results of Discontinued Operations on Balance Sheet (Details) $ in Millions</t>
        </is>
      </c>
      <c r="B1" s="2" t="inlineStr">
        <is>
          <t>Dec. 31, 2020USD ($)</t>
        </is>
      </c>
    </row>
    <row r="2">
      <c r="A2" s="3" t="inlineStr">
        <is>
          <t>Business Combination and Asset Acquisition [Abstract]</t>
        </is>
      </c>
    </row>
    <row r="3">
      <c r="A3" s="4" t="inlineStr">
        <is>
          <t>Inventories</t>
        </is>
      </c>
      <c r="B3" s="6" t="n">
        <v>33.3</v>
      </c>
    </row>
    <row r="4">
      <c r="A4" s="4" t="inlineStr">
        <is>
          <t>Property, plant, and equipment, net</t>
        </is>
      </c>
      <c r="B4" s="7" t="n">
        <v>65.90000000000001</v>
      </c>
    </row>
    <row r="5">
      <c r="A5" s="4" t="inlineStr">
        <is>
          <t>Operating lease right-of-use assets</t>
        </is>
      </c>
      <c r="B5" s="7" t="n">
        <v>5.1</v>
      </c>
    </row>
    <row r="6">
      <c r="A6" s="4" t="inlineStr">
        <is>
          <t>Goodwill</t>
        </is>
      </c>
      <c r="B6" s="7" t="n">
        <v>53.5</v>
      </c>
    </row>
    <row r="7">
      <c r="A7" s="4" t="inlineStr">
        <is>
          <t>Intangible assets, net</t>
        </is>
      </c>
      <c r="B7" s="7" t="n">
        <v>38.6</v>
      </c>
    </row>
    <row r="8">
      <c r="A8" s="4" t="inlineStr">
        <is>
          <t>Valuation allowance</t>
        </is>
      </c>
      <c r="B8" s="7" t="n">
        <v>-125.7</v>
      </c>
    </row>
    <row r="9">
      <c r="A9" s="4" t="inlineStr">
        <is>
          <t>Total assets of discontinued operations</t>
        </is>
      </c>
      <c r="B9" s="7" t="n">
        <v>70.7</v>
      </c>
    </row>
    <row r="10">
      <c r="A10" s="4" t="inlineStr">
        <is>
          <t>Accrued expenses and other liabilities</t>
        </is>
      </c>
      <c r="B10" s="7" t="n">
        <v>1.1</v>
      </c>
    </row>
    <row r="11">
      <c r="A11" s="4" t="inlineStr">
        <is>
          <t>Operating lease liabilities</t>
        </is>
      </c>
      <c r="B11" s="7" t="n">
        <v>5.6</v>
      </c>
    </row>
    <row r="12">
      <c r="A12" s="4" t="inlineStr">
        <is>
          <t>Total liabilities of discontinued operations</t>
        </is>
      </c>
      <c r="B12" s="6"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6 Months Ended</t>
        </is>
      </c>
    </row>
    <row r="2">
      <c r="B2" s="2" t="inlineStr">
        <is>
          <t>Jun. 30, 2021</t>
        </is>
      </c>
      <c r="C2" s="2" t="inlineStr">
        <is>
          <t>Dec. 31, 2020</t>
        </is>
      </c>
    </row>
    <row r="3">
      <c r="A3" s="3" t="inlineStr">
        <is>
          <t>Goodwill [Roll Forward]</t>
        </is>
      </c>
    </row>
    <row r="4">
      <c r="A4" s="4" t="inlineStr">
        <is>
          <t>Balance at December 31, 2020, before accumulated impairment losses</t>
        </is>
      </c>
      <c r="C4" s="6" t="n">
        <v>2223.2</v>
      </c>
    </row>
    <row r="5">
      <c r="A5" s="4" t="inlineStr">
        <is>
          <t>Accumulated impairment losses</t>
        </is>
      </c>
      <c r="C5" s="7" t="n">
        <v>-44.5</v>
      </c>
    </row>
    <row r="6">
      <c r="A6" s="4" t="inlineStr">
        <is>
          <t>Balance at December 31, 2020</t>
        </is>
      </c>
      <c r="B6" s="6" t="n">
        <v>2178.7</v>
      </c>
    </row>
    <row r="7">
      <c r="A7" s="4" t="inlineStr">
        <is>
          <t>Acquisition (1)</t>
        </is>
      </c>
      <c r="B7" s="7" t="n">
        <v>2.4</v>
      </c>
    </row>
    <row r="8">
      <c r="A8" s="4" t="inlineStr">
        <is>
          <t>Foreign currency exchange adjustments</t>
        </is>
      </c>
      <c r="B8" s="7" t="n">
        <v>3.5</v>
      </c>
    </row>
    <row r="9">
      <c r="A9" s="4" t="inlineStr">
        <is>
          <t>Balance at June 30, 2021</t>
        </is>
      </c>
      <c r="B9" s="7" t="n">
        <v>2184.6</v>
      </c>
    </row>
    <row r="10">
      <c r="A10" s="4" t="inlineStr">
        <is>
          <t>Meal Preparation</t>
        </is>
      </c>
    </row>
    <row r="11">
      <c r="A11" s="3" t="inlineStr">
        <is>
          <t>Goodwill [Roll Forward]</t>
        </is>
      </c>
    </row>
    <row r="12">
      <c r="A12" s="4" t="inlineStr">
        <is>
          <t>Balance at December 31, 2020, before accumulated impairment losses</t>
        </is>
      </c>
      <c r="C12" s="7" t="n">
        <v>1334.7</v>
      </c>
    </row>
    <row r="13">
      <c r="A13" s="4" t="inlineStr">
        <is>
          <t>Accumulated impairment losses</t>
        </is>
      </c>
      <c r="C13" s="7" t="n">
        <v>-11.5</v>
      </c>
    </row>
    <row r="14">
      <c r="A14" s="4" t="inlineStr">
        <is>
          <t>Balance at December 31, 2020</t>
        </is>
      </c>
      <c r="B14" s="7" t="n">
        <v>1323.2</v>
      </c>
    </row>
    <row r="15">
      <c r="A15" s="4" t="inlineStr">
        <is>
          <t>Acquisition (1)</t>
        </is>
      </c>
      <c r="B15" s="7" t="n">
        <v>2.4</v>
      </c>
    </row>
    <row r="16">
      <c r="A16" s="4" t="inlineStr">
        <is>
          <t>Foreign currency exchange adjustments</t>
        </is>
      </c>
      <c r="B16" s="5" t="n">
        <v>2</v>
      </c>
    </row>
    <row r="17">
      <c r="A17" s="4" t="inlineStr">
        <is>
          <t>Balance at June 30, 2021</t>
        </is>
      </c>
      <c r="B17" s="7" t="n">
        <v>1327.6</v>
      </c>
    </row>
    <row r="18">
      <c r="A18" s="4" t="inlineStr">
        <is>
          <t>Snacking &amp; Beverages</t>
        </is>
      </c>
    </row>
    <row r="19">
      <c r="A19" s="3" t="inlineStr">
        <is>
          <t>Goodwill [Roll Forward]</t>
        </is>
      </c>
    </row>
    <row r="20">
      <c r="A20" s="4" t="inlineStr">
        <is>
          <t>Balance at December 31, 2020, before accumulated impairment losses</t>
        </is>
      </c>
      <c r="C20" s="7" t="n">
        <v>888.5</v>
      </c>
    </row>
    <row r="21">
      <c r="A21" s="4" t="inlineStr">
        <is>
          <t>Accumulated impairment losses</t>
        </is>
      </c>
      <c r="C21" s="10" t="n">
        <v>-33</v>
      </c>
    </row>
    <row r="22">
      <c r="A22" s="4" t="inlineStr">
        <is>
          <t>Balance at December 31, 2020</t>
        </is>
      </c>
      <c r="B22" s="7" t="n">
        <v>855.5</v>
      </c>
    </row>
    <row r="23">
      <c r="A23" s="4" t="inlineStr">
        <is>
          <t>Acquisition (1)</t>
        </is>
      </c>
      <c r="B23" s="5" t="n">
        <v>0</v>
      </c>
    </row>
    <row r="24">
      <c r="A24" s="4" t="inlineStr">
        <is>
          <t>Foreign currency exchange adjustments</t>
        </is>
      </c>
      <c r="B24" s="7" t="n">
        <v>1.5</v>
      </c>
    </row>
    <row r="25">
      <c r="A25" s="4" t="inlineStr">
        <is>
          <t>Balance at June 30, 2021</t>
        </is>
      </c>
      <c r="B25" s="10" t="n">
        <v>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8.4</v>
      </c>
      <c r="C4" s="6" t="n">
        <v>-1.5</v>
      </c>
      <c r="D4" s="6" t="n">
        <v>9.9</v>
      </c>
      <c r="E4" s="6" t="n">
        <v>-32.7</v>
      </c>
    </row>
    <row r="5">
      <c r="A5" s="3" t="inlineStr">
        <is>
          <t>Other comprehensive income (loss):</t>
        </is>
      </c>
    </row>
    <row r="6">
      <c r="A6" s="4" t="inlineStr">
        <is>
          <t>Foreign currency translation adjustments</t>
        </is>
      </c>
      <c r="B6" s="7" t="n">
        <v>5.8</v>
      </c>
      <c r="C6" s="7" t="n">
        <v>7.4</v>
      </c>
      <c r="D6" s="7" t="n">
        <v>6.7</v>
      </c>
      <c r="E6" s="7" t="n">
        <v>-8.5</v>
      </c>
    </row>
    <row r="7">
      <c r="A7" s="4" t="inlineStr">
        <is>
          <t>Pension and postretirement reclassification adjustment</t>
        </is>
      </c>
      <c r="B7" s="7" t="n">
        <v>0.2</v>
      </c>
      <c r="C7" s="7" t="n">
        <v>0.1</v>
      </c>
      <c r="D7" s="7" t="n">
        <v>0.3</v>
      </c>
      <c r="E7" s="7" t="n">
        <v>0.2</v>
      </c>
    </row>
    <row r="8">
      <c r="A8" s="4" t="inlineStr">
        <is>
          <t>Other comprehensive income (loss)</t>
        </is>
      </c>
      <c r="B8" s="5" t="n">
        <v>6</v>
      </c>
      <c r="C8" s="7" t="n">
        <v>7.5</v>
      </c>
      <c r="D8" s="5" t="n">
        <v>7</v>
      </c>
      <c r="E8" s="7" t="n">
        <v>-8.300000000000001</v>
      </c>
    </row>
    <row r="9">
      <c r="A9" s="4" t="inlineStr">
        <is>
          <t>Comprehensive income (loss)</t>
        </is>
      </c>
      <c r="B9" s="6" t="n">
        <v>14.4</v>
      </c>
      <c r="C9" s="10" t="n">
        <v>6</v>
      </c>
      <c r="D9" s="6" t="n">
        <v>16.9</v>
      </c>
      <c r="E9" s="10" t="n">
        <v>-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6 Months Ended</t>
        </is>
      </c>
    </row>
    <row r="2">
      <c r="B2" s="2" t="inlineStr">
        <is>
          <t>Jun. 30, 2021</t>
        </is>
      </c>
      <c r="C2" s="2" t="inlineStr">
        <is>
          <t>Dec. 31, 2020</t>
        </is>
      </c>
    </row>
    <row r="3">
      <c r="A3" s="3" t="inlineStr">
        <is>
          <t>Finite-Lived Intangible Assets [Line Items]</t>
        </is>
      </c>
    </row>
    <row r="4">
      <c r="A4" s="4" t="inlineStr">
        <is>
          <t>Weighted Average Life Remaining (yrs.)</t>
        </is>
      </c>
      <c r="B4" s="4" t="inlineStr">
        <is>
          <t>9 years 8 months 12 days</t>
        </is>
      </c>
    </row>
    <row r="5">
      <c r="A5" s="4" t="inlineStr">
        <is>
          <t>Gross Carrying Amount</t>
        </is>
      </c>
      <c r="B5" s="6" t="n">
        <v>1174.3</v>
      </c>
      <c r="C5" s="6" t="n">
        <v>1165.3</v>
      </c>
    </row>
    <row r="6">
      <c r="A6" s="4" t="inlineStr">
        <is>
          <t>Accumulated Amortization</t>
        </is>
      </c>
      <c r="B6" s="7" t="n">
        <v>-610.8</v>
      </c>
      <c r="C6" s="7" t="n">
        <v>-572.7</v>
      </c>
    </row>
    <row r="7">
      <c r="A7" s="4" t="inlineStr">
        <is>
          <t>Net Carrying Amount</t>
        </is>
      </c>
      <c r="B7" s="7" t="n">
        <v>563.5</v>
      </c>
      <c r="C7" s="7" t="n">
        <v>592.6</v>
      </c>
    </row>
    <row r="8">
      <c r="A8" s="4" t="inlineStr">
        <is>
          <t>Gross Carrying Amount</t>
        </is>
      </c>
      <c r="B8" s="7" t="n">
        <v>1197.2</v>
      </c>
      <c r="C8" s="7" t="n">
        <v>1187.7</v>
      </c>
    </row>
    <row r="9">
      <c r="A9" s="4" t="inlineStr">
        <is>
          <t>Net Carrying Amount</t>
        </is>
      </c>
      <c r="B9" s="7" t="n">
        <v>586.4</v>
      </c>
      <c r="C9" s="5" t="n">
        <v>615</v>
      </c>
    </row>
    <row r="10">
      <c r="A10" s="4" t="inlineStr">
        <is>
          <t>Trademarks</t>
        </is>
      </c>
    </row>
    <row r="11">
      <c r="A11" s="3" t="inlineStr">
        <is>
          <t>Finite-Lived Intangible Assets [Line Items]</t>
        </is>
      </c>
    </row>
    <row r="12">
      <c r="A12" s="4" t="inlineStr">
        <is>
          <t>Intangible assets with indefinite lives</t>
        </is>
      </c>
      <c r="B12" s="6" t="n">
        <v>22.9</v>
      </c>
      <c r="C12" s="7" t="n">
        <v>22.4</v>
      </c>
    </row>
    <row r="13">
      <c r="A13" s="4" t="inlineStr">
        <is>
          <t>Customer-related</t>
        </is>
      </c>
    </row>
    <row r="14">
      <c r="A14" s="3" t="inlineStr">
        <is>
          <t>Finite-Lived Intangible Assets [Line Items]</t>
        </is>
      </c>
    </row>
    <row r="15">
      <c r="A15" s="4" t="inlineStr">
        <is>
          <t>Weighted Average Life Remaining (yrs.)</t>
        </is>
      </c>
      <c r="B15" s="4" t="inlineStr">
        <is>
          <t>9 years 6 months</t>
        </is>
      </c>
    </row>
    <row r="16">
      <c r="A16" s="4" t="inlineStr">
        <is>
          <t>Gross Carrying Amount</t>
        </is>
      </c>
      <c r="B16" s="6" t="n">
        <v>851.2</v>
      </c>
      <c r="C16" s="7" t="n">
        <v>848.5</v>
      </c>
    </row>
    <row r="17">
      <c r="A17" s="4" t="inlineStr">
        <is>
          <t>Accumulated Amortization</t>
        </is>
      </c>
      <c r="B17" s="7" t="n">
        <v>-434.8</v>
      </c>
      <c r="C17" s="7" t="n">
        <v>-406.4</v>
      </c>
    </row>
    <row r="18">
      <c r="A18" s="4" t="inlineStr">
        <is>
          <t>Net Carrying Amount</t>
        </is>
      </c>
      <c r="B18" s="7" t="n">
        <v>416.4</v>
      </c>
      <c r="C18" s="7" t="n">
        <v>442.1</v>
      </c>
    </row>
    <row r="19">
      <c r="A19" s="4" t="inlineStr">
        <is>
          <t>Contractual agreements</t>
        </is>
      </c>
    </row>
    <row r="20">
      <c r="A20" s="3" t="inlineStr">
        <is>
          <t>Finite-Lived Intangible Assets [Line Items]</t>
        </is>
      </c>
    </row>
    <row r="21">
      <c r="A21" s="4" t="inlineStr">
        <is>
          <t>Gross Carrying Amount</t>
        </is>
      </c>
      <c r="B21" s="7" t="n">
        <v>0.5</v>
      </c>
      <c r="C21" s="7" t="n">
        <v>0.5</v>
      </c>
    </row>
    <row r="22">
      <c r="A22" s="4" t="inlineStr">
        <is>
          <t>Accumulated Amortization</t>
        </is>
      </c>
      <c r="B22" s="7" t="n">
        <v>-0.5</v>
      </c>
      <c r="C22" s="7" t="n">
        <v>-0.5</v>
      </c>
    </row>
    <row r="23">
      <c r="A23" s="4" t="inlineStr">
        <is>
          <t>Net Carrying Amount</t>
        </is>
      </c>
      <c r="B23" s="10" t="n">
        <v>0</v>
      </c>
      <c r="C23" s="5" t="n">
        <v>0</v>
      </c>
    </row>
    <row r="24">
      <c r="A24" s="4" t="inlineStr">
        <is>
          <t>Trademarks</t>
        </is>
      </c>
    </row>
    <row r="25">
      <c r="A25" s="3" t="inlineStr">
        <is>
          <t>Finite-Lived Intangible Assets [Line Items]</t>
        </is>
      </c>
    </row>
    <row r="26">
      <c r="A26" s="4" t="inlineStr">
        <is>
          <t>Weighted Average Life Remaining (yrs.)</t>
        </is>
      </c>
      <c r="B26" s="4" t="inlineStr">
        <is>
          <t>14 years 8 months 12 days</t>
        </is>
      </c>
    </row>
    <row r="27">
      <c r="A27" s="4" t="inlineStr">
        <is>
          <t>Gross Carrying Amount</t>
        </is>
      </c>
      <c r="B27" s="6" t="n">
        <v>96.40000000000001</v>
      </c>
      <c r="C27" s="7" t="n">
        <v>96.2</v>
      </c>
    </row>
    <row r="28">
      <c r="A28" s="4" t="inlineStr">
        <is>
          <t>Accumulated Amortization</t>
        </is>
      </c>
      <c r="B28" s="7" t="n">
        <v>-35.1</v>
      </c>
      <c r="C28" s="7" t="n">
        <v>-31.7</v>
      </c>
    </row>
    <row r="29">
      <c r="A29" s="4" t="inlineStr">
        <is>
          <t>Net Carrying Amount</t>
        </is>
      </c>
      <c r="B29" s="6" t="n">
        <v>61.3</v>
      </c>
      <c r="C29" s="7" t="n">
        <v>64.5</v>
      </c>
    </row>
    <row r="30">
      <c r="A30" s="4" t="inlineStr">
        <is>
          <t>Formulas/recipes</t>
        </is>
      </c>
    </row>
    <row r="31">
      <c r="A31" s="3" t="inlineStr">
        <is>
          <t>Finite-Lived Intangible Assets [Line Items]</t>
        </is>
      </c>
    </row>
    <row r="32">
      <c r="A32" s="4" t="inlineStr">
        <is>
          <t>Weighted Average Life Remaining (yrs.)</t>
        </is>
      </c>
      <c r="B32" s="4" t="inlineStr">
        <is>
          <t>4 years 3 months 18 days</t>
        </is>
      </c>
    </row>
    <row r="33">
      <c r="A33" s="4" t="inlineStr">
        <is>
          <t>Gross Carrying Amount</t>
        </is>
      </c>
      <c r="B33" s="6" t="n">
        <v>25.3</v>
      </c>
      <c r="C33" s="7" t="n">
        <v>25.3</v>
      </c>
    </row>
    <row r="34">
      <c r="A34" s="4" t="inlineStr">
        <is>
          <t>Accumulated Amortization</t>
        </is>
      </c>
      <c r="B34" s="7" t="n">
        <v>-22.7</v>
      </c>
      <c r="C34" s="7" t="n">
        <v>-22.1</v>
      </c>
    </row>
    <row r="35">
      <c r="A35" s="4" t="inlineStr">
        <is>
          <t>Net Carrying Amount</t>
        </is>
      </c>
      <c r="B35" s="6" t="n">
        <v>2.6</v>
      </c>
      <c r="C35" s="7" t="n">
        <v>3.2</v>
      </c>
    </row>
    <row r="36">
      <c r="A36" s="4" t="inlineStr">
        <is>
          <t>Computer software</t>
        </is>
      </c>
    </row>
    <row r="37">
      <c r="A37" s="3" t="inlineStr">
        <is>
          <t>Finite-Lived Intangible Assets [Line Items]</t>
        </is>
      </c>
    </row>
    <row r="38">
      <c r="A38" s="4" t="inlineStr">
        <is>
          <t>Weighted Average Life Remaining (yrs.)</t>
        </is>
      </c>
      <c r="B38" s="4" t="inlineStr">
        <is>
          <t>7 years 1 month 6 days</t>
        </is>
      </c>
    </row>
    <row r="39">
      <c r="A39" s="4" t="inlineStr">
        <is>
          <t>Gross Carrying Amount</t>
        </is>
      </c>
      <c r="B39" s="6" t="n">
        <v>200.9</v>
      </c>
      <c r="C39" s="7" t="n">
        <v>194.8</v>
      </c>
    </row>
    <row r="40">
      <c r="A40" s="4" t="inlineStr">
        <is>
          <t>Accumulated Amortization</t>
        </is>
      </c>
      <c r="B40" s="7" t="n">
        <v>-117.7</v>
      </c>
      <c r="C40" s="5" t="n">
        <v>-112</v>
      </c>
    </row>
    <row r="41">
      <c r="A41" s="4" t="inlineStr">
        <is>
          <t>Net Carrying Amount</t>
        </is>
      </c>
      <c r="B41" s="6" t="n">
        <v>83.2</v>
      </c>
      <c r="C41" s="6" t="n">
        <v>8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1.20%</t>
        </is>
      </c>
      <c r="C4" s="4" t="inlineStr">
        <is>
          <t>123.20%</t>
        </is>
      </c>
      <c r="D4" s="4" t="inlineStr">
        <is>
          <t>25.00%</t>
        </is>
      </c>
      <c r="E4" s="4" t="inlineStr">
        <is>
          <t>42.70%</t>
        </is>
      </c>
    </row>
    <row r="5">
      <c r="A5" s="4" t="inlineStr">
        <is>
          <t>Decrease in total amount of unrecognized tax benefits within the next 12 months</t>
        </is>
      </c>
      <c r="B5" s="6" t="n">
        <v>4.8</v>
      </c>
      <c r="D5" s="6" t="n">
        <v>4.8</v>
      </c>
    </row>
    <row r="6">
      <c r="A6" s="4" t="inlineStr">
        <is>
          <t>Decrease in unrecognized tax benefits is reasonably possible</t>
        </is>
      </c>
      <c r="B6" s="10" t="n">
        <v>2</v>
      </c>
      <c r="D6" s="10"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Jun. 30, 2021</t>
        </is>
      </c>
      <c r="C1" s="2" t="inlineStr">
        <is>
          <t>Dec. 31, 2020</t>
        </is>
      </c>
    </row>
    <row r="2">
      <c r="A2" s="3" t="inlineStr">
        <is>
          <t>Debt Instrument [Line Items]</t>
        </is>
      </c>
    </row>
    <row r="3">
      <c r="A3" s="4" t="inlineStr">
        <is>
          <t>Finance leases</t>
        </is>
      </c>
      <c r="B3" s="10" t="n">
        <v>4</v>
      </c>
      <c r="C3" s="6" t="n">
        <v>4.1</v>
      </c>
    </row>
    <row r="4">
      <c r="A4" s="4" t="inlineStr">
        <is>
          <t>Total outstanding debt</t>
        </is>
      </c>
      <c r="B4" s="7" t="n">
        <v>1950.4</v>
      </c>
      <c r="C4" s="5" t="n">
        <v>2233</v>
      </c>
    </row>
    <row r="5">
      <c r="A5" s="4" t="inlineStr">
        <is>
          <t>Deferred financing costs</t>
        </is>
      </c>
      <c r="B5" s="7" t="n">
        <v>-17.5</v>
      </c>
      <c r="C5" s="7" t="n">
        <v>-18.3</v>
      </c>
    </row>
    <row r="6">
      <c r="A6" s="4" t="inlineStr">
        <is>
          <t>Less current portion</t>
        </is>
      </c>
      <c r="B6" s="5" t="n">
        <v>-16</v>
      </c>
      <c r="C6" s="7" t="n">
        <v>-15.7</v>
      </c>
    </row>
    <row r="7">
      <c r="A7" s="4" t="inlineStr">
        <is>
          <t>Total long-term debt</t>
        </is>
      </c>
      <c r="B7" s="7" t="n">
        <v>1916.9</v>
      </c>
      <c r="C7" s="5" t="n">
        <v>2199</v>
      </c>
    </row>
    <row r="8">
      <c r="A8" s="4" t="inlineStr">
        <is>
          <t>2024 Notes</t>
        </is>
      </c>
    </row>
    <row r="9">
      <c r="A9" s="3" t="inlineStr">
        <is>
          <t>Debt Instrument [Line Items]</t>
        </is>
      </c>
    </row>
    <row r="10">
      <c r="A10" s="4" t="inlineStr">
        <is>
          <t>Senior notes</t>
        </is>
      </c>
      <c r="B10" s="5" t="n">
        <v>0</v>
      </c>
      <c r="C10" s="7" t="n">
        <v>602.9</v>
      </c>
    </row>
    <row r="11">
      <c r="A11" s="4" t="inlineStr">
        <is>
          <t>2028 Notes</t>
        </is>
      </c>
    </row>
    <row r="12">
      <c r="A12" s="3" t="inlineStr">
        <is>
          <t>Debt Instrument [Line Items]</t>
        </is>
      </c>
    </row>
    <row r="13">
      <c r="A13" s="4" t="inlineStr">
        <is>
          <t>Senior notes</t>
        </is>
      </c>
      <c r="B13" s="5" t="n">
        <v>500</v>
      </c>
      <c r="C13" s="5" t="n">
        <v>500</v>
      </c>
    </row>
    <row r="14">
      <c r="A14" s="4" t="inlineStr">
        <is>
          <t>Revolving Credit Facility</t>
        </is>
      </c>
    </row>
    <row r="15">
      <c r="A15" s="3" t="inlineStr">
        <is>
          <t>Debt Instrument [Line Items]</t>
        </is>
      </c>
    </row>
    <row r="16">
      <c r="A16" s="4" t="inlineStr">
        <is>
          <t>Revolving Credit Facility</t>
        </is>
      </c>
      <c r="B16" s="5" t="n">
        <v>20</v>
      </c>
      <c r="C16" s="5" t="n">
        <v>0</v>
      </c>
    </row>
    <row r="17">
      <c r="A17" s="4" t="inlineStr">
        <is>
          <t>Term Loan A</t>
        </is>
      </c>
    </row>
    <row r="18">
      <c r="A18" s="3" t="inlineStr">
        <is>
          <t>Debt Instrument [Line Items]</t>
        </is>
      </c>
    </row>
    <row r="19">
      <c r="A19" s="4" t="inlineStr">
        <is>
          <t>Term loan</t>
        </is>
      </c>
      <c r="B19" s="7" t="n">
        <v>498.7</v>
      </c>
      <c r="C19" s="7" t="n">
        <v>453.4</v>
      </c>
    </row>
    <row r="20">
      <c r="A20" s="4" t="inlineStr">
        <is>
          <t>Term Loan A-1</t>
        </is>
      </c>
    </row>
    <row r="21">
      <c r="A21" s="3" t="inlineStr">
        <is>
          <t>Debt Instrument [Line Items]</t>
        </is>
      </c>
    </row>
    <row r="22">
      <c r="A22" s="4" t="inlineStr">
        <is>
          <t>Term loan</t>
        </is>
      </c>
      <c r="B22" s="6" t="n">
        <v>927.7</v>
      </c>
      <c r="C22" s="6" t="n">
        <v>6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Outstanding Debt, Excluding Deferred Financing Costs (Details) - USD ($) $ in Millions</t>
        </is>
      </c>
      <c r="B1" s="2" t="inlineStr">
        <is>
          <t>Jun. 30, 2021</t>
        </is>
      </c>
      <c r="C1" s="2" t="inlineStr">
        <is>
          <t>Dec. 31, 2020</t>
        </is>
      </c>
    </row>
    <row r="2">
      <c r="A2" s="3" t="inlineStr">
        <is>
          <t>Debt Disclosure [Abstract]</t>
        </is>
      </c>
    </row>
    <row r="3">
      <c r="A3" s="4" t="inlineStr">
        <is>
          <t>Remainder of 2021</t>
        </is>
      </c>
      <c r="B3" s="10" t="n">
        <v>8</v>
      </c>
    </row>
    <row r="4">
      <c r="A4" s="4" t="inlineStr">
        <is>
          <t>2022</t>
        </is>
      </c>
      <c r="B4" s="7" t="n">
        <v>15.6</v>
      </c>
    </row>
    <row r="5">
      <c r="A5" s="4" t="inlineStr">
        <is>
          <t>2023</t>
        </is>
      </c>
      <c r="B5" s="7" t="n">
        <v>15.1</v>
      </c>
    </row>
    <row r="6">
      <c r="A6" s="4" t="inlineStr">
        <is>
          <t>2024</t>
        </is>
      </c>
      <c r="B6" s="5" t="n">
        <v>15</v>
      </c>
    </row>
    <row r="7">
      <c r="A7" s="4" t="inlineStr">
        <is>
          <t>2025</t>
        </is>
      </c>
      <c r="B7" s="7" t="n">
        <v>14.6</v>
      </c>
    </row>
    <row r="8">
      <c r="A8" s="4" t="inlineStr">
        <is>
          <t>Thereafter</t>
        </is>
      </c>
      <c r="B8" s="7" t="n">
        <v>1882.1</v>
      </c>
    </row>
    <row r="9">
      <c r="A9" s="4" t="inlineStr">
        <is>
          <t>Total outstanding debt</t>
        </is>
      </c>
      <c r="B9" s="6" t="n">
        <v>1950.4</v>
      </c>
      <c r="C9" s="10" t="n">
        <v>2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0" customWidth="1" min="1" max="1"/>
    <col width="14" customWidth="1" min="2" max="2"/>
    <col width="16" customWidth="1" min="3" max="3"/>
    <col width="16" customWidth="1" min="4" max="4"/>
    <col width="14" customWidth="1" min="5" max="5"/>
    <col width="14" customWidth="1" min="6" max="6"/>
    <col width="15" customWidth="1" min="7" max="7"/>
    <col width="16" customWidth="1" min="8" max="8"/>
    <col width="16" customWidth="1" min="9" max="9"/>
    <col width="15" customWidth="1" min="10" max="10"/>
    <col width="14" customWidth="1" min="11" max="11"/>
  </cols>
  <sheetData>
    <row r="1">
      <c r="A1" s="1" t="inlineStr">
        <is>
          <t>Long-Term Debt - Additional Information (Details) - USD ($)</t>
        </is>
      </c>
      <c r="B1" s="2" t="inlineStr">
        <is>
          <t>Mar. 31, 2021</t>
        </is>
      </c>
      <c r="C1" s="2" t="inlineStr">
        <is>
          <t>Feb. 16, 2021</t>
        </is>
      </c>
      <c r="D1" s="2" t="inlineStr">
        <is>
          <t>Jun. 30, 2021</t>
        </is>
      </c>
      <c r="E1" s="2" t="inlineStr">
        <is>
          <t>Mar. 31, 2021</t>
        </is>
      </c>
      <c r="F1" s="2" t="inlineStr">
        <is>
          <t>Jun. 30, 2020</t>
        </is>
      </c>
      <c r="G1" s="2" t="inlineStr">
        <is>
          <t>Jun. 30, 2021</t>
        </is>
      </c>
      <c r="H1" s="2" t="inlineStr">
        <is>
          <t>Jun. 30, 2020</t>
        </is>
      </c>
      <c r="I1" s="2" t="inlineStr">
        <is>
          <t>Mar. 26, 2021</t>
        </is>
      </c>
      <c r="J1" s="2" t="inlineStr">
        <is>
          <t>Dec. 31, 2020</t>
        </is>
      </c>
      <c r="K1" s="2" t="inlineStr">
        <is>
          <t>Sep. 09, 2020</t>
        </is>
      </c>
    </row>
    <row r="2">
      <c r="A2" s="3" t="inlineStr">
        <is>
          <t>Debt Instrument [Line Items]</t>
        </is>
      </c>
    </row>
    <row r="3">
      <c r="A3" s="4" t="inlineStr">
        <is>
          <t>Average interest rate on debt outstanding</t>
        </is>
      </c>
      <c r="D3" s="4" t="inlineStr">
        <is>
          <t>1.69%</t>
        </is>
      </c>
    </row>
    <row r="4">
      <c r="A4" s="4" t="inlineStr">
        <is>
          <t>Amount drawn on line of credit</t>
        </is>
      </c>
      <c r="G4" s="10" t="n">
        <v>133500000</v>
      </c>
      <c r="H4" s="10" t="n">
        <v>100000000</v>
      </c>
    </row>
    <row r="5">
      <c r="A5" s="4" t="inlineStr">
        <is>
          <t>Debt instrument, redemption price</t>
        </is>
      </c>
      <c r="G5" s="5" t="n">
        <v>602900000</v>
      </c>
      <c r="H5" s="5" t="n">
        <v>0</v>
      </c>
    </row>
    <row r="6">
      <c r="A6" s="4" t="inlineStr">
        <is>
          <t>Loss on extinguishment of debt</t>
        </is>
      </c>
      <c r="D6" s="10" t="n">
        <v>0</v>
      </c>
      <c r="F6" s="10" t="n">
        <v>0</v>
      </c>
      <c r="G6" s="5" t="n">
        <v>14400000</v>
      </c>
      <c r="H6" s="10" t="n">
        <v>0</v>
      </c>
    </row>
    <row r="7">
      <c r="A7" s="4" t="inlineStr">
        <is>
          <t>Long-term debt, fair value</t>
        </is>
      </c>
      <c r="D7" s="5" t="n">
        <v>1943600000</v>
      </c>
      <c r="G7" s="5" t="n">
        <v>1943600000</v>
      </c>
      <c r="J7" s="10" t="n">
        <v>2250400000</v>
      </c>
    </row>
    <row r="8">
      <c r="A8" s="4" t="inlineStr">
        <is>
          <t>Long-term debt, carrying value</t>
        </is>
      </c>
      <c r="D8" s="5" t="n">
        <v>1946400000</v>
      </c>
      <c r="G8" s="5" t="n">
        <v>1946400000</v>
      </c>
      <c r="J8" s="10" t="n">
        <v>2228900000</v>
      </c>
    </row>
    <row r="9">
      <c r="A9" s="4" t="inlineStr">
        <is>
          <t>2024 Notes</t>
        </is>
      </c>
    </row>
    <row r="10">
      <c r="A10" s="3" t="inlineStr">
        <is>
          <t>Debt Instrument [Line Items]</t>
        </is>
      </c>
    </row>
    <row r="11">
      <c r="A11" s="4" t="inlineStr">
        <is>
          <t>Aggregate principal amount</t>
        </is>
      </c>
      <c r="D11" s="10" t="n">
        <v>775000000</v>
      </c>
      <c r="G11" s="10" t="n">
        <v>775000000</v>
      </c>
    </row>
    <row r="12">
      <c r="A12" s="4" t="inlineStr">
        <is>
          <t>Stated debt interest rate</t>
        </is>
      </c>
      <c r="D12" s="4" t="inlineStr">
        <is>
          <t>6.00%</t>
        </is>
      </c>
      <c r="G12" s="4" t="inlineStr">
        <is>
          <t>6.00%</t>
        </is>
      </c>
    </row>
    <row r="13">
      <c r="A13" s="4" t="inlineStr">
        <is>
          <t>Debt instrument, redemption price</t>
        </is>
      </c>
      <c r="B13" s="10" t="n">
        <v>402900000</v>
      </c>
      <c r="C13" s="10" t="n">
        <v>200000000</v>
      </c>
    </row>
    <row r="14">
      <c r="A14" s="4" t="inlineStr">
        <is>
          <t>Redemption price, percentage</t>
        </is>
      </c>
      <c r="C14" s="4" t="inlineStr">
        <is>
          <t>101.50%</t>
        </is>
      </c>
    </row>
    <row r="15">
      <c r="A15" s="4" t="inlineStr">
        <is>
          <t>Loss on extinguishment of debt</t>
        </is>
      </c>
      <c r="E15" s="10" t="n">
        <v>14400000</v>
      </c>
    </row>
    <row r="16">
      <c r="A16" s="4" t="inlineStr">
        <is>
          <t>Debt instrument premium</t>
        </is>
      </c>
      <c r="B16" s="10" t="n">
        <v>9000000</v>
      </c>
      <c r="E16" s="5" t="n">
        <v>9000000</v>
      </c>
    </row>
    <row r="17">
      <c r="A17" s="4" t="inlineStr">
        <is>
          <t>Write off of deferred financing costs</t>
        </is>
      </c>
      <c r="E17" s="10" t="n">
        <v>5400000</v>
      </c>
    </row>
    <row r="18">
      <c r="A18" s="4" t="inlineStr">
        <is>
          <t>2028 Notes</t>
        </is>
      </c>
    </row>
    <row r="19">
      <c r="A19" s="3" t="inlineStr">
        <is>
          <t>Debt Instrument [Line Items]</t>
        </is>
      </c>
    </row>
    <row r="20">
      <c r="A20" s="4" t="inlineStr">
        <is>
          <t>Aggregate principal amount</t>
        </is>
      </c>
      <c r="K20" s="10" t="n">
        <v>500000000</v>
      </c>
    </row>
    <row r="21">
      <c r="A21" s="4" t="inlineStr">
        <is>
          <t>Stated debt interest rate</t>
        </is>
      </c>
      <c r="K21" s="4" t="inlineStr">
        <is>
          <t>4.00%</t>
        </is>
      </c>
    </row>
    <row r="22">
      <c r="A22" s="4" t="inlineStr">
        <is>
          <t>Interest rate swap agreements</t>
        </is>
      </c>
    </row>
    <row r="23">
      <c r="A23" s="3" t="inlineStr">
        <is>
          <t>Debt Instrument [Line Items]</t>
        </is>
      </c>
    </row>
    <row r="24">
      <c r="A24" s="4" t="inlineStr">
        <is>
          <t>Average interest rate on debt outstanding</t>
        </is>
      </c>
      <c r="D24" s="4" t="inlineStr">
        <is>
          <t>3.36%</t>
        </is>
      </c>
    </row>
    <row r="25">
      <c r="A25" s="4" t="inlineStr">
        <is>
          <t>Term Loan A-1</t>
        </is>
      </c>
    </row>
    <row r="26">
      <c r="A26" s="3" t="inlineStr">
        <is>
          <t>Debt Instrument [Line Items]</t>
        </is>
      </c>
    </row>
    <row r="27">
      <c r="A27" s="4" t="inlineStr">
        <is>
          <t>Aggregate principal amount</t>
        </is>
      </c>
      <c r="I27" s="10" t="n">
        <v>304000000</v>
      </c>
    </row>
    <row r="28">
      <c r="A28" s="4" t="inlineStr">
        <is>
          <t>Revolving Credit Facility</t>
        </is>
      </c>
    </row>
    <row r="29">
      <c r="A29" s="3" t="inlineStr">
        <is>
          <t>Debt Instrument [Line Items]</t>
        </is>
      </c>
    </row>
    <row r="30">
      <c r="A30" s="4" t="inlineStr">
        <is>
          <t>Amount drawn on line of credit</t>
        </is>
      </c>
      <c r="G30" s="10" t="n">
        <v>20000000</v>
      </c>
    </row>
    <row r="31">
      <c r="A31" s="4" t="inlineStr">
        <is>
          <t>Revolving credit facility -maximum borrowing capacity</t>
        </is>
      </c>
      <c r="D31" s="10" t="n">
        <v>750000000</v>
      </c>
      <c r="G31" s="5" t="n">
        <v>750000000</v>
      </c>
    </row>
    <row r="32">
      <c r="A32" s="4" t="inlineStr">
        <is>
          <t>Revolving credit facility available</t>
        </is>
      </c>
      <c r="D32" s="5" t="n">
        <v>706900000</v>
      </c>
      <c r="G32" s="5" t="n">
        <v>706900000</v>
      </c>
    </row>
    <row r="33">
      <c r="A33" s="4" t="inlineStr">
        <is>
          <t>Letters of credit facility issued but undrawn</t>
        </is>
      </c>
      <c r="D33" s="10" t="n">
        <v>23100000</v>
      </c>
      <c r="G33" s="10" t="n">
        <v>23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02, 2017</t>
        </is>
      </c>
    </row>
    <row r="3">
      <c r="A3" s="3" t="inlineStr">
        <is>
          <t>Stockholders Equity Note [Line Items]</t>
        </is>
      </c>
    </row>
    <row r="4">
      <c r="A4" s="4" t="inlineStr">
        <is>
          <t>Shares repurchased (in shares)</t>
        </is>
      </c>
      <c r="B4" s="5" t="n">
        <v>500000</v>
      </c>
      <c r="C4" s="5" t="n">
        <v>0</v>
      </c>
      <c r="D4" s="5" t="n">
        <v>500000</v>
      </c>
      <c r="E4" s="5" t="n">
        <v>0</v>
      </c>
    </row>
    <row r="5">
      <c r="A5" s="4" t="inlineStr">
        <is>
          <t>Weighted average price per share (in usd per share)</t>
        </is>
      </c>
      <c r="B5" s="8" t="n">
        <v>50.88</v>
      </c>
      <c r="D5" s="8" t="n">
        <v>50.88</v>
      </c>
    </row>
    <row r="6">
      <c r="A6" s="4" t="inlineStr">
        <is>
          <t>Share repurchased value</t>
        </is>
      </c>
      <c r="B6" s="10" t="n">
        <v>25000000</v>
      </c>
      <c r="D6" s="10" t="n">
        <v>25000000</v>
      </c>
    </row>
    <row r="7">
      <c r="A7" s="4" t="inlineStr">
        <is>
          <t>Common Stock</t>
        </is>
      </c>
    </row>
    <row r="8">
      <c r="A8" s="3" t="inlineStr">
        <is>
          <t>Stockholders Equity Note [Line Items]</t>
        </is>
      </c>
    </row>
    <row r="9">
      <c r="A9" s="4" t="inlineStr">
        <is>
          <t>Stock repurchase program, expected annual cap</t>
        </is>
      </c>
      <c r="F9" s="10" t="n">
        <v>150000000</v>
      </c>
    </row>
    <row r="10">
      <c r="A10" s="4" t="inlineStr">
        <is>
          <t>Common Stock | Maximum</t>
        </is>
      </c>
    </row>
    <row r="11">
      <c r="A11" s="3" t="inlineStr">
        <is>
          <t>Stockholders Equity Note [Line Items]</t>
        </is>
      </c>
    </row>
    <row r="12">
      <c r="A12" s="4" t="inlineStr">
        <is>
          <t>Stock repurchase program, authorized amount</t>
        </is>
      </c>
      <c r="F12" s="10" t="n">
        <v>40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common shares outstanding (in shares)</t>
        </is>
      </c>
      <c r="B4" s="5" t="n">
        <v>56</v>
      </c>
      <c r="C4" s="7" t="n">
        <v>56.5</v>
      </c>
      <c r="D4" s="7" t="n">
        <v>55.8</v>
      </c>
      <c r="E4" s="7" t="n">
        <v>56.4</v>
      </c>
    </row>
    <row r="5">
      <c r="A5" s="4" t="inlineStr">
        <is>
          <t>Assumed exercise/vesting of equity awards (in shares)</t>
        </is>
      </c>
      <c r="B5" s="5" t="n">
        <v>0</v>
      </c>
      <c r="C5" s="5" t="n">
        <v>0</v>
      </c>
      <c r="D5" s="5" t="n">
        <v>0</v>
      </c>
      <c r="E5" s="5" t="n">
        <v>0</v>
      </c>
    </row>
    <row r="6">
      <c r="A6" s="4" t="inlineStr">
        <is>
          <t>Weighted average diluted common shares outstanding (in shares)</t>
        </is>
      </c>
      <c r="B6" s="5" t="n">
        <v>56</v>
      </c>
      <c r="C6" s="7" t="n">
        <v>56.5</v>
      </c>
      <c r="D6" s="7" t="n">
        <v>55.8</v>
      </c>
      <c r="E6" s="7" t="n">
        <v>56.4</v>
      </c>
    </row>
    <row r="7">
      <c r="A7" s="4" t="inlineStr">
        <is>
          <t>Equity awards, excluded from computation of diluted earnings (in shares)</t>
        </is>
      </c>
      <c r="B7" s="7" t="n">
        <v>1.8</v>
      </c>
      <c r="C7" s="7" t="n">
        <v>1.5</v>
      </c>
      <c r="D7" s="7" t="n">
        <v>1.5</v>
      </c>
      <c r="E7" s="7" t="n">
        <v>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8" customWidth="1" min="2" max="2"/>
  </cols>
  <sheetData>
    <row r="1">
      <c r="A1" s="1" t="inlineStr">
        <is>
          <t>Stock-Based Compensation - Additional Information (Details) $ / shares in Units, $ in Millions</t>
        </is>
      </c>
      <c r="B1" s="2" t="inlineStr">
        <is>
          <t>6 Months Ended</t>
        </is>
      </c>
    </row>
    <row r="2">
      <c r="B2" s="2" t="inlineStr">
        <is>
          <t>Jun. 30, 2021USD ($)installment$ / sharesshares</t>
        </is>
      </c>
    </row>
    <row r="3">
      <c r="A3" s="4" t="inlineStr">
        <is>
          <t>Restricted Stock Units</t>
        </is>
      </c>
    </row>
    <row r="4">
      <c r="A4" s="3" t="inlineStr">
        <is>
          <t>Share-based Compensation Arrangement by Share-based Payment Award [Line Items]</t>
        </is>
      </c>
    </row>
    <row r="5">
      <c r="A5" s="4" t="inlineStr">
        <is>
          <t>Award vesting, number of equal installments | installment</t>
        </is>
      </c>
      <c r="B5" s="5" t="n">
        <v>3</v>
      </c>
    </row>
    <row r="6">
      <c r="A6" s="4" t="inlineStr">
        <is>
          <t>Award vesting period</t>
        </is>
      </c>
      <c r="B6" s="4" t="inlineStr">
        <is>
          <t>3 years</t>
        </is>
      </c>
    </row>
    <row r="7">
      <c r="A7" s="4" t="inlineStr">
        <is>
          <t>Compensation costs, unrecognized | $</t>
        </is>
      </c>
      <c r="B7" s="6" t="n">
        <v>29.7</v>
      </c>
    </row>
    <row r="8">
      <c r="A8" s="4" t="inlineStr">
        <is>
          <t>Compensation costs, recognition weighted average remaining period (in years)</t>
        </is>
      </c>
      <c r="B8" s="4" t="inlineStr">
        <is>
          <t>2 years 1 month 6 days</t>
        </is>
      </c>
    </row>
    <row r="9">
      <c r="A9" s="4" t="inlineStr">
        <is>
          <t>Performance Units</t>
        </is>
      </c>
    </row>
    <row r="10">
      <c r="A10" s="3" t="inlineStr">
        <is>
          <t>Share-based Compensation Arrangement by Share-based Payment Award [Line Items]</t>
        </is>
      </c>
    </row>
    <row r="11">
      <c r="A11" s="4" t="inlineStr">
        <is>
          <t>Compensation costs, unrecognized | $</t>
        </is>
      </c>
      <c r="B11" s="6" t="n">
        <v>13.3</v>
      </c>
    </row>
    <row r="12">
      <c r="A12" s="4" t="inlineStr">
        <is>
          <t>Compensation costs, recognition weighted average remaining period (in years)</t>
        </is>
      </c>
      <c r="B12" s="4" t="inlineStr">
        <is>
          <t>1 year 8 months 12 days</t>
        </is>
      </c>
    </row>
    <row r="13">
      <c r="A13" s="4" t="inlineStr">
        <is>
          <t>Performance based compensation period</t>
        </is>
      </c>
      <c r="B13" s="4" t="inlineStr">
        <is>
          <t>3 years</t>
        </is>
      </c>
    </row>
    <row r="14">
      <c r="A14" s="4" t="inlineStr">
        <is>
          <t>Accrual of units (as a percent)</t>
        </is>
      </c>
      <c r="B14" s="4" t="inlineStr">
        <is>
          <t>33.33%</t>
        </is>
      </c>
    </row>
    <row r="15">
      <c r="A15" s="4" t="inlineStr">
        <is>
          <t>Performance Units | Executive Members</t>
        </is>
      </c>
    </row>
    <row r="16">
      <c r="A16" s="3" t="inlineStr">
        <is>
          <t>Share-based Compensation Arrangement by Share-based Payment Award [Line Items]</t>
        </is>
      </c>
    </row>
    <row r="17">
      <c r="A17" s="4" t="inlineStr">
        <is>
          <t>Performance based compensation period</t>
        </is>
      </c>
      <c r="B17" s="4" t="inlineStr">
        <is>
          <t>3 years</t>
        </is>
      </c>
    </row>
    <row r="18">
      <c r="A18" s="4" t="inlineStr">
        <is>
          <t>Grant-date fair value (in usd per share) | $ / shares</t>
        </is>
      </c>
      <c r="B18" s="8" t="n">
        <v>59.16</v>
      </c>
    </row>
    <row r="19">
      <c r="A19" s="4" t="inlineStr">
        <is>
          <t>Units granted</t>
        </is>
      </c>
      <c r="B19" s="5" t="n">
        <v>23200</v>
      </c>
    </row>
    <row r="20">
      <c r="A20" s="4" t="inlineStr">
        <is>
          <t>Performance Units | Minimum</t>
        </is>
      </c>
    </row>
    <row r="21">
      <c r="A21" s="3" t="inlineStr">
        <is>
          <t>Share-based Compensation Arrangement by Share-based Payment Award [Line Items]</t>
        </is>
      </c>
    </row>
    <row r="22">
      <c r="A22" s="4" t="inlineStr">
        <is>
          <t>Predefined percentage for calculation of performance unit awards</t>
        </is>
      </c>
      <c r="B22" s="4" t="inlineStr">
        <is>
          <t>0.00%</t>
        </is>
      </c>
    </row>
    <row r="23">
      <c r="A23" s="4" t="inlineStr">
        <is>
          <t>Performance Units | Minimum | Executive Members</t>
        </is>
      </c>
    </row>
    <row r="24">
      <c r="A24" s="3" t="inlineStr">
        <is>
          <t>Share-based Compensation Arrangement by Share-based Payment Award [Line Items]</t>
        </is>
      </c>
    </row>
    <row r="25">
      <c r="A25" s="4" t="inlineStr">
        <is>
          <t>Predefined percentage for calculation of performance unit awards</t>
        </is>
      </c>
      <c r="B25" s="4" t="inlineStr">
        <is>
          <t>0.00%</t>
        </is>
      </c>
    </row>
    <row r="26">
      <c r="A26" s="4" t="inlineStr">
        <is>
          <t>Predefined percentage for calculation of performance achievement unit awards</t>
        </is>
      </c>
      <c r="B26" s="4" t="inlineStr">
        <is>
          <t>0.00%</t>
        </is>
      </c>
    </row>
    <row r="27">
      <c r="A27" s="4" t="inlineStr">
        <is>
          <t>Performance Units | Maximum</t>
        </is>
      </c>
    </row>
    <row r="28">
      <c r="A28" s="3" t="inlineStr">
        <is>
          <t>Share-based Compensation Arrangement by Share-based Payment Award [Line Items]</t>
        </is>
      </c>
    </row>
    <row r="29">
      <c r="A29" s="4" t="inlineStr">
        <is>
          <t>Predefined percentage for calculation of performance unit awards</t>
        </is>
      </c>
      <c r="B29" s="4" t="inlineStr">
        <is>
          <t>200.00%</t>
        </is>
      </c>
    </row>
    <row r="30">
      <c r="A30" s="4" t="inlineStr">
        <is>
          <t>Performance Units | Maximum | Executive Members</t>
        </is>
      </c>
    </row>
    <row r="31">
      <c r="A31" s="3" t="inlineStr">
        <is>
          <t>Share-based Compensation Arrangement by Share-based Payment Award [Line Items]</t>
        </is>
      </c>
    </row>
    <row r="32">
      <c r="A32" s="4" t="inlineStr">
        <is>
          <t>Predefined percentage for calculation of performance unit awards</t>
        </is>
      </c>
      <c r="B32" s="4" t="inlineStr">
        <is>
          <t>200.00%</t>
        </is>
      </c>
    </row>
    <row r="33">
      <c r="A33" s="4" t="inlineStr">
        <is>
          <t>Predefined percentage for calculation of performance achievement unit awards</t>
        </is>
      </c>
      <c r="B33" s="4" t="inlineStr">
        <is>
          <t>150.00%</t>
        </is>
      </c>
    </row>
    <row r="34">
      <c r="A34" s="4" t="inlineStr">
        <is>
          <t>TreeHouse Foods, Inc. Equity and Incentive Plan</t>
        </is>
      </c>
    </row>
    <row r="35">
      <c r="A35" s="3" t="inlineStr">
        <is>
          <t>Share-based Compensation Arrangement by Share-based Payment Award [Line Items]</t>
        </is>
      </c>
    </row>
    <row r="36">
      <c r="A36" s="4" t="inlineStr">
        <is>
          <t>Maximum number of shares available to be awarded (in shares)</t>
        </is>
      </c>
      <c r="B36" s="5" t="n">
        <v>17500000</v>
      </c>
    </row>
    <row r="37">
      <c r="A37" s="4" t="inlineStr">
        <is>
          <t>Shares available (in shares)</t>
        </is>
      </c>
      <c r="B37" s="5" t="n">
        <v>3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Compensation expense related to stock-based payments</t>
        </is>
      </c>
      <c r="B4" s="6" t="n">
        <v>4.5</v>
      </c>
      <c r="C4" s="10" t="n">
        <v>7</v>
      </c>
      <c r="D4" s="6" t="n">
        <v>9.4</v>
      </c>
      <c r="E4" s="6" t="n">
        <v>14.9</v>
      </c>
    </row>
    <row r="5">
      <c r="A5" s="4" t="inlineStr">
        <is>
          <t>Related income tax benefit</t>
        </is>
      </c>
      <c r="B5" s="6" t="n">
        <v>1.1</v>
      </c>
      <c r="C5" s="6" t="n">
        <v>1.8</v>
      </c>
      <c r="D5" s="6" t="n">
        <v>2.5</v>
      </c>
      <c r="E5" s="6" t="n">
        <v>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estricted Stock Unit Activity (Details) - Restricted Stock Units shares in Thousands</t>
        </is>
      </c>
      <c r="B1" s="2" t="inlineStr">
        <is>
          <t>6 Months Ended</t>
        </is>
      </c>
    </row>
    <row r="2">
      <c r="B2" s="2" t="inlineStr">
        <is>
          <t>Jun. 30, 2021$ / sharesshares</t>
        </is>
      </c>
    </row>
    <row r="3">
      <c r="A3" s="4" t="inlineStr">
        <is>
          <t>Employee</t>
        </is>
      </c>
    </row>
    <row r="4">
      <c r="A4" s="3" t="inlineStr">
        <is>
          <t>Restricted Stock Units</t>
        </is>
      </c>
    </row>
    <row r="5">
      <c r="A5" s="4" t="inlineStr">
        <is>
          <t>Stock units, outstanding, beginning balance (in shares) | shares</t>
        </is>
      </c>
      <c r="B5" s="5" t="n">
        <v>707</v>
      </c>
    </row>
    <row r="6">
      <c r="A6" s="4" t="inlineStr">
        <is>
          <t>Stock units, granted (in shares) | shares</t>
        </is>
      </c>
      <c r="B6" s="5" t="n">
        <v>346</v>
      </c>
    </row>
    <row r="7">
      <c r="A7" s="4" t="inlineStr">
        <is>
          <t>Stock units, vested (in shares) | shares</t>
        </is>
      </c>
      <c r="B7" s="5" t="n">
        <v>-313</v>
      </c>
    </row>
    <row r="8">
      <c r="A8" s="4" t="inlineStr">
        <is>
          <t>Stock units, forfeited (in shares) | shares</t>
        </is>
      </c>
      <c r="B8" s="5" t="n">
        <v>-92</v>
      </c>
    </row>
    <row r="9">
      <c r="A9" s="4" t="inlineStr">
        <is>
          <t>Stock units, outstanding, ending balance (in shares) | shares</t>
        </is>
      </c>
      <c r="B9" s="5" t="n">
        <v>648</v>
      </c>
    </row>
    <row r="10">
      <c r="A10" s="3" t="inlineStr">
        <is>
          <t>Weighted Average Grant Date Fair Value</t>
        </is>
      </c>
    </row>
    <row r="11">
      <c r="A11" s="4" t="inlineStr">
        <is>
          <t>Weighted average grant date fair value, outstanding, beginning balance (in usd per share) | $ / shares</t>
        </is>
      </c>
      <c r="B11" s="8" t="n">
        <v>47.92</v>
      </c>
    </row>
    <row r="12">
      <c r="A12" s="4" t="inlineStr">
        <is>
          <t>Weighted average grant date fair value, granted (in usd per share) | $ / shares</t>
        </is>
      </c>
      <c r="B12" s="9" t="n">
        <v>52.04</v>
      </c>
    </row>
    <row r="13">
      <c r="A13" s="4" t="inlineStr">
        <is>
          <t>Weighted average grant date fair value, vested (in usd per share) | $ / shares</t>
        </is>
      </c>
      <c r="B13" s="9" t="n">
        <v>46.77</v>
      </c>
    </row>
    <row r="14">
      <c r="A14" s="4" t="inlineStr">
        <is>
          <t>Weighted average grant date fair value, forfeited (in usd per share) | $ / shares</t>
        </is>
      </c>
      <c r="B14" s="9" t="n">
        <v>51.22</v>
      </c>
    </row>
    <row r="15">
      <c r="A15" s="4" t="inlineStr">
        <is>
          <t>Weighted average grant date fair value, outstanding, ending balance (in usd per share) | $ / shares</t>
        </is>
      </c>
      <c r="B15" s="8" t="n">
        <v>50.24</v>
      </c>
    </row>
    <row r="16">
      <c r="A16" s="4" t="inlineStr">
        <is>
          <t>Director</t>
        </is>
      </c>
    </row>
    <row r="17">
      <c r="A17" s="3" t="inlineStr">
        <is>
          <t>Restricted Stock Units</t>
        </is>
      </c>
    </row>
    <row r="18">
      <c r="A18" s="4" t="inlineStr">
        <is>
          <t>Stock units, outstanding, beginning balance (in shares) | shares</t>
        </is>
      </c>
      <c r="B18" s="5" t="n">
        <v>125</v>
      </c>
    </row>
    <row r="19">
      <c r="A19" s="4" t="inlineStr">
        <is>
          <t>Stock units, granted (in shares) | shares</t>
        </is>
      </c>
      <c r="B19" s="5" t="n">
        <v>37</v>
      </c>
    </row>
    <row r="20">
      <c r="A20" s="4" t="inlineStr">
        <is>
          <t>Stock units, vested (in shares) | shares</t>
        </is>
      </c>
      <c r="B20" s="5" t="n">
        <v>-69</v>
      </c>
    </row>
    <row r="21">
      <c r="A21" s="4" t="inlineStr">
        <is>
          <t>Stock units, forfeited (in shares) | shares</t>
        </is>
      </c>
      <c r="B21" s="5" t="n">
        <v>-1</v>
      </c>
    </row>
    <row r="22">
      <c r="A22" s="4" t="inlineStr">
        <is>
          <t>Stock units, outstanding, ending balance (in shares) | shares</t>
        </is>
      </c>
      <c r="B22" s="5" t="n">
        <v>92</v>
      </c>
    </row>
    <row r="23">
      <c r="A23" s="4" t="inlineStr">
        <is>
          <t>Stock units, vested and deferred (in shares) | shares</t>
        </is>
      </c>
      <c r="B23" s="5" t="n">
        <v>50000</v>
      </c>
    </row>
    <row r="24">
      <c r="A24" s="3" t="inlineStr">
        <is>
          <t>Weighted Average Grant Date Fair Value</t>
        </is>
      </c>
    </row>
    <row r="25">
      <c r="A25" s="4" t="inlineStr">
        <is>
          <t>Weighted average grant date fair value, outstanding, beginning balance (in usd per share) | $ / shares</t>
        </is>
      </c>
      <c r="B25" s="8" t="n">
        <v>54.67</v>
      </c>
    </row>
    <row r="26">
      <c r="A26" s="4" t="inlineStr">
        <is>
          <t>Weighted average grant date fair value, granted (in usd per share) | $ / shares</t>
        </is>
      </c>
      <c r="B26" s="9" t="n">
        <v>48.03</v>
      </c>
    </row>
    <row r="27">
      <c r="A27" s="4" t="inlineStr">
        <is>
          <t>Weighted average grant date fair value, vested (in usd per share) | $ / shares</t>
        </is>
      </c>
      <c r="B27" s="9" t="n">
        <v>57.03</v>
      </c>
    </row>
    <row r="28">
      <c r="A28" s="4" t="inlineStr">
        <is>
          <t>Weighted average grant date fair value, forfeited (in usd per share) | $ / shares</t>
        </is>
      </c>
      <c r="B28" s="9" t="n">
        <v>52.46</v>
      </c>
    </row>
    <row r="29">
      <c r="A29" s="4" t="inlineStr">
        <is>
          <t>Weighted average grant date fair value, outstanding, ending balance (in usd per share) | $ / shares</t>
        </is>
      </c>
      <c r="B29" s="9" t="n">
        <v>50.2</v>
      </c>
    </row>
    <row r="30">
      <c r="A30" s="4" t="inlineStr">
        <is>
          <t>Weighted average grant date fair value, vested and deferred (in usd per share) | $ / shares</t>
        </is>
      </c>
      <c r="B30" s="8" t="n">
        <v>52.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in shares) at Dec. 31, 2019</t>
        </is>
      </c>
      <c r="C2" s="5" t="n">
        <v>58000000</v>
      </c>
      <c r="F2" s="5" t="n">
        <v>-1800000</v>
      </c>
    </row>
    <row r="3">
      <c r="A3" s="4" t="inlineStr">
        <is>
          <t>Beginning balance at Dec. 31, 2019</t>
        </is>
      </c>
      <c r="B3" s="6" t="n">
        <v>1830.9</v>
      </c>
      <c r="C3" s="6" t="n">
        <v>0.6</v>
      </c>
      <c r="D3" s="6" t="n">
        <v>2154.6</v>
      </c>
      <c r="E3" s="10" t="n">
        <v>-157</v>
      </c>
      <c r="F3" s="6" t="n">
        <v>-83.3</v>
      </c>
      <c r="G3" s="10" t="n">
        <v>-84</v>
      </c>
    </row>
    <row r="4">
      <c r="A4" s="3" t="inlineStr">
        <is>
          <t>Increase (Decrease) in Stockholders' Equity [Roll Forward]</t>
        </is>
      </c>
    </row>
    <row r="5">
      <c r="A5" s="4" t="inlineStr">
        <is>
          <t>Net income (loss)</t>
        </is>
      </c>
      <c r="B5" s="7" t="n">
        <v>-31.2</v>
      </c>
      <c r="E5" s="7" t="n">
        <v>-31.2</v>
      </c>
    </row>
    <row r="6">
      <c r="A6" s="4" t="inlineStr">
        <is>
          <t>Other comprehensive income (loss)</t>
        </is>
      </c>
      <c r="B6" s="7" t="n">
        <v>-15.8</v>
      </c>
      <c r="G6" s="7" t="n">
        <v>-15.8</v>
      </c>
    </row>
    <row r="7">
      <c r="A7" s="4" t="inlineStr">
        <is>
          <t>Exercise of stock options and issuance of other stock awards (in shares)</t>
        </is>
      </c>
      <c r="C7" s="5" t="n">
        <v>200000</v>
      </c>
    </row>
    <row r="8">
      <c r="A8" s="4" t="inlineStr">
        <is>
          <t>Exercise of stock options and issuance of other stock awards</t>
        </is>
      </c>
      <c r="B8" s="7" t="n">
        <v>-3.9</v>
      </c>
      <c r="D8" s="7" t="n">
        <v>-3.9</v>
      </c>
    </row>
    <row r="9">
      <c r="A9" s="4" t="inlineStr">
        <is>
          <t>Stock-based compensation</t>
        </is>
      </c>
      <c r="B9" s="7" t="n">
        <v>8.1</v>
      </c>
      <c r="D9" s="7" t="n">
        <v>8.1</v>
      </c>
    </row>
    <row r="10">
      <c r="A10" s="4" t="inlineStr">
        <is>
          <t>Ending balance (in shares) at Mar. 31, 2020</t>
        </is>
      </c>
      <c r="C10" s="5" t="n">
        <v>58200000</v>
      </c>
      <c r="F10" s="5" t="n">
        <v>-1800000</v>
      </c>
    </row>
    <row r="11">
      <c r="A11" s="4" t="inlineStr">
        <is>
          <t>Ending balance at Mar. 31, 2020</t>
        </is>
      </c>
      <c r="B11" s="7" t="n">
        <v>1788.1</v>
      </c>
      <c r="C11" s="6" t="n">
        <v>0.6</v>
      </c>
      <c r="D11" s="7" t="n">
        <v>2158.8</v>
      </c>
      <c r="E11" s="7" t="n">
        <v>-188.2</v>
      </c>
      <c r="F11" s="6" t="n">
        <v>-83.3</v>
      </c>
      <c r="G11" s="7" t="n">
        <v>-99.8</v>
      </c>
    </row>
    <row r="12">
      <c r="A12" s="4" t="inlineStr">
        <is>
          <t>Beginning balance (in shares) at Dec. 31, 2019</t>
        </is>
      </c>
      <c r="C12" s="5" t="n">
        <v>58000000</v>
      </c>
      <c r="F12" s="5" t="n">
        <v>-1800000</v>
      </c>
    </row>
    <row r="13">
      <c r="A13" s="4" t="inlineStr">
        <is>
          <t>Beginning balance at Dec. 31, 2019</t>
        </is>
      </c>
      <c r="B13" s="7" t="n">
        <v>1830.9</v>
      </c>
      <c r="C13" s="6" t="n">
        <v>0.6</v>
      </c>
      <c r="D13" s="7" t="n">
        <v>2154.6</v>
      </c>
      <c r="E13" s="5" t="n">
        <v>-157</v>
      </c>
      <c r="F13" s="6" t="n">
        <v>-83.3</v>
      </c>
      <c r="G13" s="5" t="n">
        <v>-84</v>
      </c>
    </row>
    <row r="14">
      <c r="A14" s="3" t="inlineStr">
        <is>
          <t>Increase (Decrease) in Stockholders' Equity [Roll Forward]</t>
        </is>
      </c>
    </row>
    <row r="15">
      <c r="A15" s="4" t="inlineStr">
        <is>
          <t>Net income (loss)</t>
        </is>
      </c>
      <c r="B15" s="7" t="n">
        <v>-32.7</v>
      </c>
    </row>
    <row r="16">
      <c r="A16" s="4" t="inlineStr">
        <is>
          <t>Other comprehensive income (loss)</t>
        </is>
      </c>
      <c r="B16" s="6" t="n">
        <v>-8.300000000000001</v>
      </c>
    </row>
    <row r="17">
      <c r="A17" s="4" t="inlineStr">
        <is>
          <t>Treasury stock repurchases (in shares)</t>
        </is>
      </c>
      <c r="B17" s="5" t="n">
        <v>0</v>
      </c>
    </row>
    <row r="18">
      <c r="A18" s="4" t="inlineStr">
        <is>
          <t>Ending balance (in shares) at Jun. 30, 2020</t>
        </is>
      </c>
      <c r="C18" s="5" t="n">
        <v>58300000</v>
      </c>
      <c r="F18" s="5" t="n">
        <v>-1800000</v>
      </c>
    </row>
    <row r="19">
      <c r="A19" s="4" t="inlineStr">
        <is>
          <t>Ending balance at Jun. 30, 2020</t>
        </is>
      </c>
      <c r="B19" s="6" t="n">
        <v>1803.7</v>
      </c>
      <c r="C19" s="6" t="n">
        <v>0.6</v>
      </c>
      <c r="D19" s="7" t="n">
        <v>2168.4</v>
      </c>
      <c r="E19" s="7" t="n">
        <v>-189.7</v>
      </c>
      <c r="F19" s="6" t="n">
        <v>-83.3</v>
      </c>
      <c r="G19" s="7" t="n">
        <v>-92.3</v>
      </c>
    </row>
    <row r="20">
      <c r="A20" s="4" t="inlineStr">
        <is>
          <t>Beginning balance (in shares) at Mar. 31, 2020</t>
        </is>
      </c>
      <c r="C20" s="5" t="n">
        <v>58200000</v>
      </c>
      <c r="F20" s="5" t="n">
        <v>-1800000</v>
      </c>
    </row>
    <row r="21">
      <c r="A21" s="4" t="inlineStr">
        <is>
          <t>Beginning balance at Mar. 31, 2020</t>
        </is>
      </c>
      <c r="B21" s="7" t="n">
        <v>1788.1</v>
      </c>
      <c r="C21" s="6" t="n">
        <v>0.6</v>
      </c>
      <c r="D21" s="7" t="n">
        <v>2158.8</v>
      </c>
      <c r="E21" s="7" t="n">
        <v>-188.2</v>
      </c>
      <c r="F21" s="6" t="n">
        <v>-83.3</v>
      </c>
      <c r="G21" s="7" t="n">
        <v>-99.8</v>
      </c>
    </row>
    <row r="22">
      <c r="A22" s="3" t="inlineStr">
        <is>
          <t>Increase (Decrease) in Stockholders' Equity [Roll Forward]</t>
        </is>
      </c>
    </row>
    <row r="23">
      <c r="A23" s="4" t="inlineStr">
        <is>
          <t>Net income (loss)</t>
        </is>
      </c>
      <c r="B23" s="7" t="n">
        <v>-1.5</v>
      </c>
      <c r="E23" s="7" t="n">
        <v>-1.5</v>
      </c>
    </row>
    <row r="24">
      <c r="A24" s="4" t="inlineStr">
        <is>
          <t>Other comprehensive income (loss)</t>
        </is>
      </c>
      <c r="B24" s="6" t="n">
        <v>7.5</v>
      </c>
      <c r="G24" s="7" t="n">
        <v>7.5</v>
      </c>
    </row>
    <row r="25">
      <c r="A25" s="4" t="inlineStr">
        <is>
          <t>Treasury stock repurchases (in shares)</t>
        </is>
      </c>
      <c r="B25" s="5" t="n">
        <v>0</v>
      </c>
    </row>
    <row r="26">
      <c r="A26" s="4" t="inlineStr">
        <is>
          <t>Exercise of stock options and issuance of other stock awards (in shares)</t>
        </is>
      </c>
      <c r="C26" s="5" t="n">
        <v>100000</v>
      </c>
    </row>
    <row r="27">
      <c r="A27" s="4" t="inlineStr">
        <is>
          <t>Exercise of stock options and issuance of other stock awards</t>
        </is>
      </c>
      <c r="B27" s="6" t="n">
        <v>2.5</v>
      </c>
      <c r="D27" s="7" t="n">
        <v>2.5</v>
      </c>
    </row>
    <row r="28">
      <c r="A28" s="4" t="inlineStr">
        <is>
          <t>Stock-based compensation</t>
        </is>
      </c>
      <c r="B28" s="7" t="n">
        <v>7.1</v>
      </c>
      <c r="D28" s="7" t="n">
        <v>7.1</v>
      </c>
    </row>
    <row r="29">
      <c r="A29" s="4" t="inlineStr">
        <is>
          <t>Ending balance (in shares) at Jun. 30, 2020</t>
        </is>
      </c>
      <c r="C29" s="5" t="n">
        <v>58300000</v>
      </c>
      <c r="F29" s="5" t="n">
        <v>-1800000</v>
      </c>
    </row>
    <row r="30">
      <c r="A30" s="4" t="inlineStr">
        <is>
          <t>Ending balance at Jun. 30, 2020</t>
        </is>
      </c>
      <c r="B30" s="7" t="n">
        <v>1803.7</v>
      </c>
      <c r="C30" s="6" t="n">
        <v>0.6</v>
      </c>
      <c r="D30" s="7" t="n">
        <v>2168.4</v>
      </c>
      <c r="E30" s="7" t="n">
        <v>-189.7</v>
      </c>
      <c r="F30" s="6" t="n">
        <v>-83.3</v>
      </c>
      <c r="G30" s="7" t="n">
        <v>-92.3</v>
      </c>
    </row>
    <row r="31">
      <c r="A31" s="4" t="inlineStr">
        <is>
          <t>Beginning balance (in shares) at Dec. 31, 2020</t>
        </is>
      </c>
      <c r="C31" s="5" t="n">
        <v>58300000</v>
      </c>
      <c r="F31" s="5" t="n">
        <v>-2400000</v>
      </c>
    </row>
    <row r="32">
      <c r="A32" s="4" t="inlineStr">
        <is>
          <t>Beginning balance at Dec. 31, 2020</t>
        </is>
      </c>
      <c r="B32" s="5" t="n">
        <v>1865</v>
      </c>
      <c r="C32" s="6" t="n">
        <v>0.6</v>
      </c>
      <c r="D32" s="7" t="n">
        <v>2179.9</v>
      </c>
      <c r="E32" s="7" t="n">
        <v>-143.2</v>
      </c>
      <c r="F32" s="6" t="n">
        <v>-108.3</v>
      </c>
      <c r="G32" s="5" t="n">
        <v>-64</v>
      </c>
    </row>
    <row r="33">
      <c r="A33" s="3" t="inlineStr">
        <is>
          <t>Increase (Decrease) in Stockholders' Equity [Roll Forward]</t>
        </is>
      </c>
    </row>
    <row r="34">
      <c r="A34" s="4" t="inlineStr">
        <is>
          <t>Net income (loss)</t>
        </is>
      </c>
      <c r="B34" s="7" t="n">
        <v>1.5</v>
      </c>
      <c r="E34" s="7" t="n">
        <v>1.5</v>
      </c>
    </row>
    <row r="35">
      <c r="A35" s="4" t="inlineStr">
        <is>
          <t>Other comprehensive income (loss)</t>
        </is>
      </c>
      <c r="B35" s="5" t="n">
        <v>1</v>
      </c>
      <c r="G35" s="5" t="n">
        <v>1</v>
      </c>
    </row>
    <row r="36">
      <c r="A36" s="4" t="inlineStr">
        <is>
          <t>Exercise of stock options and issuance of other stock awards (in shares)</t>
        </is>
      </c>
      <c r="C36" s="5" t="n">
        <v>300000</v>
      </c>
    </row>
    <row r="37">
      <c r="A37" s="4" t="inlineStr">
        <is>
          <t>Exercise of stock options and issuance of other stock awards</t>
        </is>
      </c>
      <c r="B37" s="7" t="n">
        <v>-7.9</v>
      </c>
      <c r="D37" s="7" t="n">
        <v>-7.9</v>
      </c>
    </row>
    <row r="38">
      <c r="A38" s="4" t="inlineStr">
        <is>
          <t>Stock-based compensation</t>
        </is>
      </c>
      <c r="B38" s="7" t="n">
        <v>4.9</v>
      </c>
      <c r="D38" s="7" t="n">
        <v>4.9</v>
      </c>
    </row>
    <row r="39">
      <c r="A39" s="4" t="inlineStr">
        <is>
          <t>Ending balance (in shares) at Mar. 31, 2021</t>
        </is>
      </c>
      <c r="C39" s="5" t="n">
        <v>58600000</v>
      </c>
      <c r="F39" s="5" t="n">
        <v>-2400000</v>
      </c>
    </row>
    <row r="40">
      <c r="A40" s="4" t="inlineStr">
        <is>
          <t>Ending balance at Mar. 31, 2021</t>
        </is>
      </c>
      <c r="B40" s="7" t="n">
        <v>1864.5</v>
      </c>
      <c r="C40" s="6" t="n">
        <v>0.6</v>
      </c>
      <c r="D40" s="7" t="n">
        <v>2176.9</v>
      </c>
      <c r="E40" s="7" t="n">
        <v>-141.7</v>
      </c>
      <c r="F40" s="6" t="n">
        <v>-108.3</v>
      </c>
      <c r="G40" s="5" t="n">
        <v>-63</v>
      </c>
    </row>
    <row r="41">
      <c r="A41" s="4" t="inlineStr">
        <is>
          <t>Beginning balance (in shares) at Dec. 31, 2020</t>
        </is>
      </c>
      <c r="C41" s="5" t="n">
        <v>58300000</v>
      </c>
      <c r="F41" s="5" t="n">
        <v>-2400000</v>
      </c>
    </row>
    <row r="42">
      <c r="A42" s="4" t="inlineStr">
        <is>
          <t>Beginning balance at Dec. 31, 2020</t>
        </is>
      </c>
      <c r="B42" s="5" t="n">
        <v>1865</v>
      </c>
      <c r="C42" s="6" t="n">
        <v>0.6</v>
      </c>
      <c r="D42" s="7" t="n">
        <v>2179.9</v>
      </c>
      <c r="E42" s="7" t="n">
        <v>-143.2</v>
      </c>
      <c r="F42" s="6" t="n">
        <v>-108.3</v>
      </c>
      <c r="G42" s="5" t="n">
        <v>-64</v>
      </c>
    </row>
    <row r="43">
      <c r="A43" s="3" t="inlineStr">
        <is>
          <t>Increase (Decrease) in Stockholders' Equity [Roll Forward]</t>
        </is>
      </c>
    </row>
    <row r="44">
      <c r="A44" s="4" t="inlineStr">
        <is>
          <t>Net income (loss)</t>
        </is>
      </c>
      <c r="B44" s="7" t="n">
        <v>9.9</v>
      </c>
    </row>
    <row r="45">
      <c r="A45" s="4" t="inlineStr">
        <is>
          <t>Other comprehensive income (loss)</t>
        </is>
      </c>
      <c r="B45" s="10" t="n">
        <v>7</v>
      </c>
    </row>
    <row r="46">
      <c r="A46" s="4" t="inlineStr">
        <is>
          <t>Treasury stock repurchases (in shares)</t>
        </is>
      </c>
      <c r="B46" s="5" t="n">
        <v>-500000</v>
      </c>
    </row>
    <row r="47">
      <c r="A47" s="4" t="inlineStr">
        <is>
          <t>Treasury stock repurchases</t>
        </is>
      </c>
      <c r="B47" s="10" t="n">
        <v>-25</v>
      </c>
    </row>
    <row r="48">
      <c r="A48" s="4" t="inlineStr">
        <is>
          <t>Ending balance (in shares) at Jun. 30, 2021</t>
        </is>
      </c>
      <c r="C48" s="5" t="n">
        <v>58600000</v>
      </c>
      <c r="F48" s="5" t="n">
        <v>-2900000</v>
      </c>
    </row>
    <row r="49">
      <c r="A49" s="4" t="inlineStr">
        <is>
          <t>Ending balance at Jun. 30, 2021</t>
        </is>
      </c>
      <c r="B49" s="7" t="n">
        <v>1858.5</v>
      </c>
      <c r="C49" s="6" t="n">
        <v>0.6</v>
      </c>
      <c r="D49" s="7" t="n">
        <v>2181.5</v>
      </c>
      <c r="E49" s="7" t="n">
        <v>-133.3</v>
      </c>
      <c r="F49" s="6" t="n">
        <v>-133.3</v>
      </c>
      <c r="G49" s="5" t="n">
        <v>-57</v>
      </c>
    </row>
    <row r="50">
      <c r="A50" s="4" t="inlineStr">
        <is>
          <t>Beginning balance (in shares) at Mar. 31, 2021</t>
        </is>
      </c>
      <c r="C50" s="5" t="n">
        <v>58600000</v>
      </c>
      <c r="F50" s="5" t="n">
        <v>-2400000</v>
      </c>
    </row>
    <row r="51">
      <c r="A51" s="4" t="inlineStr">
        <is>
          <t>Beginning balance at Mar. 31, 2021</t>
        </is>
      </c>
      <c r="B51" s="7" t="n">
        <v>1864.5</v>
      </c>
      <c r="C51" s="6" t="n">
        <v>0.6</v>
      </c>
      <c r="D51" s="7" t="n">
        <v>2176.9</v>
      </c>
      <c r="E51" s="7" t="n">
        <v>-141.7</v>
      </c>
      <c r="F51" s="6" t="n">
        <v>-108.3</v>
      </c>
      <c r="G51" s="5" t="n">
        <v>-63</v>
      </c>
    </row>
    <row r="52">
      <c r="A52" s="3" t="inlineStr">
        <is>
          <t>Increase (Decrease) in Stockholders' Equity [Roll Forward]</t>
        </is>
      </c>
    </row>
    <row r="53">
      <c r="A53" s="4" t="inlineStr">
        <is>
          <t>Net income (loss)</t>
        </is>
      </c>
      <c r="B53" s="7" t="n">
        <v>8.4</v>
      </c>
      <c r="E53" s="7" t="n">
        <v>8.4</v>
      </c>
    </row>
    <row r="54">
      <c r="A54" s="4" t="inlineStr">
        <is>
          <t>Other comprehensive income (loss)</t>
        </is>
      </c>
      <c r="B54" s="10" t="n">
        <v>6</v>
      </c>
      <c r="G54" s="5" t="n">
        <v>6</v>
      </c>
    </row>
    <row r="55">
      <c r="A55" s="4" t="inlineStr">
        <is>
          <t>Treasury stock repurchases (in shares)</t>
        </is>
      </c>
      <c r="B55" s="5" t="n">
        <v>-500000</v>
      </c>
      <c r="F55" s="5" t="n">
        <v>-500000</v>
      </c>
    </row>
    <row r="56">
      <c r="A56" s="4" t="inlineStr">
        <is>
          <t>Treasury stock repurchases</t>
        </is>
      </c>
      <c r="B56" s="10" t="n">
        <v>-25</v>
      </c>
      <c r="F56" s="10" t="n">
        <v>-25</v>
      </c>
    </row>
    <row r="57">
      <c r="A57" s="4" t="inlineStr">
        <is>
          <t>Exercise of stock options and issuance of other stock awards</t>
        </is>
      </c>
      <c r="B57" s="7" t="n">
        <v>-0.1</v>
      </c>
      <c r="D57" s="7" t="n">
        <v>-0.1</v>
      </c>
    </row>
    <row r="58">
      <c r="A58" s="4" t="inlineStr">
        <is>
          <t>Stock-based compensation</t>
        </is>
      </c>
      <c r="B58" s="7" t="n">
        <v>4.7</v>
      </c>
      <c r="D58" s="7" t="n">
        <v>4.7</v>
      </c>
    </row>
    <row r="59">
      <c r="A59" s="4" t="inlineStr">
        <is>
          <t>Ending balance (in shares) at Jun. 30, 2021</t>
        </is>
      </c>
      <c r="C59" s="5" t="n">
        <v>58600000</v>
      </c>
      <c r="F59" s="5" t="n">
        <v>-2900000</v>
      </c>
    </row>
    <row r="60">
      <c r="A60" s="4" t="inlineStr">
        <is>
          <t>Ending balance at Jun. 30, 2021</t>
        </is>
      </c>
      <c r="B60" s="6" t="n">
        <v>1858.5</v>
      </c>
      <c r="C60" s="6" t="n">
        <v>0.6</v>
      </c>
      <c r="D60" s="6" t="n">
        <v>2181.5</v>
      </c>
      <c r="E60" s="6" t="n">
        <v>-133.3</v>
      </c>
      <c r="F60" s="6" t="n">
        <v>-133.3</v>
      </c>
      <c r="G60" s="10" t="n">
        <v>-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Director Restricted Stock and Restricted Stock Highlights (Details) - Restricted Stock Un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Fair value of vested restricted stock units</t>
        </is>
      </c>
      <c r="B4" s="6" t="n">
        <v>3.6</v>
      </c>
      <c r="C4" s="6" t="n">
        <v>1.8</v>
      </c>
      <c r="D4" s="10" t="n">
        <v>20</v>
      </c>
      <c r="E4" s="6" t="n">
        <v>10.2</v>
      </c>
    </row>
    <row r="5">
      <c r="A5" s="4" t="inlineStr">
        <is>
          <t>Tax benefit recognized from vested restricted stock units</t>
        </is>
      </c>
      <c r="B5" s="6" t="n">
        <v>0.9</v>
      </c>
      <c r="C5" s="6" t="n">
        <v>0.5</v>
      </c>
      <c r="D5" s="6" t="n">
        <v>3.2</v>
      </c>
      <c r="E5" s="6" t="n">
        <v>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hareholder Return Market Condition and Assumptions (Details) - Performance Units</t>
        </is>
      </c>
      <c r="B1" s="2" t="inlineStr">
        <is>
          <t>3 Months Ended</t>
        </is>
      </c>
    </row>
    <row r="2">
      <c r="B2" s="2" t="inlineStr">
        <is>
          <t>Mar. 31, 2021</t>
        </is>
      </c>
    </row>
    <row r="3">
      <c r="A3" s="3" t="inlineStr">
        <is>
          <t>Share-based Compensation Arrangement by Share-based Payment Award [Line Items]</t>
        </is>
      </c>
    </row>
    <row r="4">
      <c r="A4" s="4" t="inlineStr">
        <is>
          <t>Dividend yield</t>
        </is>
      </c>
      <c r="B4" s="4" t="inlineStr">
        <is>
          <t>0.00%</t>
        </is>
      </c>
    </row>
    <row r="5">
      <c r="A5" s="4" t="inlineStr">
        <is>
          <t>Risk-free rate</t>
        </is>
      </c>
      <c r="B5" s="4" t="inlineStr">
        <is>
          <t>0.30%</t>
        </is>
      </c>
    </row>
    <row r="6">
      <c r="A6" s="4" t="inlineStr">
        <is>
          <t>Expected volatility</t>
        </is>
      </c>
      <c r="B6" s="4" t="inlineStr">
        <is>
          <t>35.65%</t>
        </is>
      </c>
    </row>
    <row r="7">
      <c r="A7" s="4" t="inlineStr">
        <is>
          <t>Expected term (in years)</t>
        </is>
      </c>
      <c r="B7" s="4" t="inlineStr">
        <is>
          <t>2 years 9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Unit Activity (Details) - Performance Units shares in Thousands</t>
        </is>
      </c>
      <c r="B1" s="2" t="inlineStr">
        <is>
          <t>6 Months Ended</t>
        </is>
      </c>
    </row>
    <row r="2">
      <c r="B2" s="2" t="inlineStr">
        <is>
          <t>Jun. 30, 2021$ / sharesshares</t>
        </is>
      </c>
    </row>
    <row r="3">
      <c r="A3" s="3" t="inlineStr">
        <is>
          <t>Performance Units</t>
        </is>
      </c>
    </row>
    <row r="4">
      <c r="A4" s="4" t="inlineStr">
        <is>
          <t>Stock units, outstanding, beginning balance (in shares) | shares</t>
        </is>
      </c>
      <c r="B4" s="5" t="n">
        <v>541</v>
      </c>
    </row>
    <row r="5">
      <c r="A5" s="4" t="inlineStr">
        <is>
          <t>Stock units, granted (in shares) | shares</t>
        </is>
      </c>
      <c r="B5" s="5" t="n">
        <v>166</v>
      </c>
    </row>
    <row r="6">
      <c r="A6" s="4" t="inlineStr">
        <is>
          <t>Stock units, vested (in shares) | shares</t>
        </is>
      </c>
      <c r="B6" s="5" t="n">
        <v>-105</v>
      </c>
    </row>
    <row r="7">
      <c r="A7" s="4" t="inlineStr">
        <is>
          <t>Stock units, forfeited (in shares) | shares</t>
        </is>
      </c>
      <c r="B7" s="5" t="n">
        <v>-88</v>
      </c>
    </row>
    <row r="8">
      <c r="A8" s="4" t="inlineStr">
        <is>
          <t>Stock units, outstanding, ending balance (in shares) | shares</t>
        </is>
      </c>
      <c r="B8" s="5" t="n">
        <v>514</v>
      </c>
    </row>
    <row r="9">
      <c r="A9" s="3" t="inlineStr">
        <is>
          <t>Weighted Average Grant Date Fair Value</t>
        </is>
      </c>
    </row>
    <row r="10">
      <c r="A10" s="4" t="inlineStr">
        <is>
          <t>Weighted average grant date fair value, outstanding, beginning balance (in usd per share) | $ / shares</t>
        </is>
      </c>
      <c r="B10" s="8" t="n">
        <v>52.38</v>
      </c>
    </row>
    <row r="11">
      <c r="A11" s="4" t="inlineStr">
        <is>
          <t>Weighted average grant date fair value, granted (in usd per share) | $ / shares</t>
        </is>
      </c>
      <c r="B11" s="9" t="n">
        <v>52.8</v>
      </c>
    </row>
    <row r="12">
      <c r="A12" s="4" t="inlineStr">
        <is>
          <t>Weighted average grant date fair value, vested (in usd per share) | $ / shares</t>
        </is>
      </c>
      <c r="B12" s="9" t="n">
        <v>45.79</v>
      </c>
    </row>
    <row r="13">
      <c r="A13" s="4" t="inlineStr">
        <is>
          <t>Weighted average grant date fair value, forfeited (in usd per share) | $ / shares</t>
        </is>
      </c>
      <c r="B13" s="9" t="n">
        <v>56.09</v>
      </c>
    </row>
    <row r="14">
      <c r="A14" s="4" t="inlineStr">
        <is>
          <t>Weighted average grant date fair value, outstanding, ending balance (in usd per share) | $ / shares</t>
        </is>
      </c>
      <c r="B14" s="8" t="n">
        <v>5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Performance Unit Highlights (Details) - Performance Un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Fair value of vested performance units</t>
        </is>
      </c>
      <c r="B4" s="10" t="n">
        <v>0</v>
      </c>
      <c r="C4" s="10" t="n">
        <v>0</v>
      </c>
      <c r="D4" s="6" t="n">
        <v>5.6</v>
      </c>
      <c r="E4" s="6" t="n">
        <v>3.3</v>
      </c>
    </row>
    <row r="5">
      <c r="A5" s="4" t="inlineStr">
        <is>
          <t>Tax benefit recognized from performance units vested</t>
        </is>
      </c>
      <c r="B5" s="6" t="n">
        <v>-0.1</v>
      </c>
      <c r="C5" s="10" t="n">
        <v>0</v>
      </c>
      <c r="D5" s="6" t="n">
        <v>0.2</v>
      </c>
      <c r="E5" s="6"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eginning balance</t>
        </is>
      </c>
      <c r="B4" s="6" t="n">
        <v>1864.5</v>
      </c>
      <c r="C4" s="10" t="n">
        <v>1865</v>
      </c>
      <c r="D4" s="6" t="n">
        <v>1788.1</v>
      </c>
      <c r="E4" s="6" t="n">
        <v>1830.9</v>
      </c>
      <c r="F4" s="10" t="n">
        <v>1865</v>
      </c>
      <c r="G4" s="6" t="n">
        <v>1830.9</v>
      </c>
    </row>
    <row r="5">
      <c r="A5" s="4" t="inlineStr">
        <is>
          <t>Other comprehensive income (loss) before reclassification</t>
        </is>
      </c>
      <c r="F5" s="7" t="n">
        <v>6.7</v>
      </c>
      <c r="G5" s="7" t="n">
        <v>-8.5</v>
      </c>
    </row>
    <row r="6">
      <c r="A6" s="4" t="inlineStr">
        <is>
          <t>Reclassifications from accumulated other comprehensive loss</t>
        </is>
      </c>
      <c r="F6" s="7" t="n">
        <v>0.3</v>
      </c>
      <c r="G6" s="7" t="n">
        <v>0.2</v>
      </c>
    </row>
    <row r="7">
      <c r="A7" s="4" t="inlineStr">
        <is>
          <t>Other comprehensive income (loss)</t>
        </is>
      </c>
      <c r="B7" s="5" t="n">
        <v>6</v>
      </c>
      <c r="C7" s="5" t="n">
        <v>1</v>
      </c>
      <c r="D7" s="7" t="n">
        <v>7.5</v>
      </c>
      <c r="E7" s="7" t="n">
        <v>-15.8</v>
      </c>
      <c r="F7" s="5" t="n">
        <v>7</v>
      </c>
      <c r="G7" s="7" t="n">
        <v>-8.300000000000001</v>
      </c>
    </row>
    <row r="8">
      <c r="A8" s="4" t="inlineStr">
        <is>
          <t>Ending balance</t>
        </is>
      </c>
      <c r="B8" s="7" t="n">
        <v>1858.5</v>
      </c>
      <c r="C8" s="7" t="n">
        <v>1864.5</v>
      </c>
      <c r="D8" s="7" t="n">
        <v>1803.7</v>
      </c>
      <c r="E8" s="7" t="n">
        <v>1788.1</v>
      </c>
      <c r="F8" s="7" t="n">
        <v>1858.5</v>
      </c>
      <c r="G8" s="7" t="n">
        <v>1803.7</v>
      </c>
    </row>
    <row r="9">
      <c r="A9" s="4" t="inlineStr">
        <is>
          <t>Foreign Currency Translation</t>
        </is>
      </c>
    </row>
    <row r="10">
      <c r="A10" s="3" t="inlineStr">
        <is>
          <t>Increase (Decrease) in Stockholders' Equity [Roll Forward]</t>
        </is>
      </c>
    </row>
    <row r="11">
      <c r="A11" s="4" t="inlineStr">
        <is>
          <t>Beginning balance</t>
        </is>
      </c>
      <c r="C11" s="7" t="n">
        <v>-67.3</v>
      </c>
      <c r="E11" s="7" t="n">
        <v>-79.40000000000001</v>
      </c>
      <c r="F11" s="7" t="n">
        <v>-67.3</v>
      </c>
      <c r="G11" s="7" t="n">
        <v>-79.40000000000001</v>
      </c>
    </row>
    <row r="12">
      <c r="A12" s="4" t="inlineStr">
        <is>
          <t>Other comprehensive income (loss) before reclassification</t>
        </is>
      </c>
      <c r="F12" s="7" t="n">
        <v>6.7</v>
      </c>
      <c r="G12" s="7" t="n">
        <v>-8.5</v>
      </c>
    </row>
    <row r="13">
      <c r="A13" s="4" t="inlineStr">
        <is>
          <t>Reclassifications from accumulated other comprehensive loss</t>
        </is>
      </c>
      <c r="F13" s="5" t="n">
        <v>0</v>
      </c>
      <c r="G13" s="5" t="n">
        <v>0</v>
      </c>
    </row>
    <row r="14">
      <c r="A14" s="4" t="inlineStr">
        <is>
          <t>Other comprehensive income (loss)</t>
        </is>
      </c>
      <c r="F14" s="7" t="n">
        <v>6.7</v>
      </c>
      <c r="G14" s="7" t="n">
        <v>-8.5</v>
      </c>
    </row>
    <row r="15">
      <c r="A15" s="4" t="inlineStr">
        <is>
          <t>Ending balance</t>
        </is>
      </c>
      <c r="B15" s="7" t="n">
        <v>-60.6</v>
      </c>
      <c r="D15" s="7" t="n">
        <v>-87.90000000000001</v>
      </c>
      <c r="F15" s="7" t="n">
        <v>-60.6</v>
      </c>
      <c r="G15" s="7" t="n">
        <v>-87.90000000000001</v>
      </c>
    </row>
    <row r="16">
      <c r="A16" s="4" t="inlineStr">
        <is>
          <t>Unrecognized Pension and Postretirement Benefits</t>
        </is>
      </c>
    </row>
    <row r="17">
      <c r="A17" s="3" t="inlineStr">
        <is>
          <t>Increase (Decrease) in Stockholders' Equity [Roll Forward]</t>
        </is>
      </c>
    </row>
    <row r="18">
      <c r="A18" s="4" t="inlineStr">
        <is>
          <t>Beginning balance</t>
        </is>
      </c>
      <c r="C18" s="7" t="n">
        <v>3.3</v>
      </c>
      <c r="E18" s="7" t="n">
        <v>-4.6</v>
      </c>
      <c r="F18" s="7" t="n">
        <v>3.3</v>
      </c>
      <c r="G18" s="7" t="n">
        <v>-4.6</v>
      </c>
    </row>
    <row r="19">
      <c r="A19" s="4" t="inlineStr">
        <is>
          <t>Other comprehensive income (loss) before reclassification</t>
        </is>
      </c>
      <c r="F19" s="5" t="n">
        <v>0</v>
      </c>
      <c r="G19" s="5" t="n">
        <v>0</v>
      </c>
    </row>
    <row r="20">
      <c r="A20" s="4" t="inlineStr">
        <is>
          <t>Reclassifications from accumulated other comprehensive loss</t>
        </is>
      </c>
      <c r="F20" s="7" t="n">
        <v>0.3</v>
      </c>
      <c r="G20" s="7" t="n">
        <v>0.2</v>
      </c>
    </row>
    <row r="21">
      <c r="A21" s="4" t="inlineStr">
        <is>
          <t>Other comprehensive income (loss)</t>
        </is>
      </c>
      <c r="F21" s="7" t="n">
        <v>0.3</v>
      </c>
      <c r="G21" s="7" t="n">
        <v>0.2</v>
      </c>
    </row>
    <row r="22">
      <c r="A22" s="4" t="inlineStr">
        <is>
          <t>Ending balance</t>
        </is>
      </c>
      <c r="B22" s="7" t="n">
        <v>3.6</v>
      </c>
      <c r="D22" s="7" t="n">
        <v>-4.4</v>
      </c>
      <c r="F22" s="7" t="n">
        <v>3.6</v>
      </c>
      <c r="G22" s="7" t="n">
        <v>-4.4</v>
      </c>
    </row>
    <row r="23">
      <c r="A23" s="4" t="inlineStr">
        <is>
          <t>Accumulated Other Comprehensive Loss</t>
        </is>
      </c>
    </row>
    <row r="24">
      <c r="A24" s="3" t="inlineStr">
        <is>
          <t>Increase (Decrease) in Stockholders' Equity [Roll Forward]</t>
        </is>
      </c>
    </row>
    <row r="25">
      <c r="A25" s="4" t="inlineStr">
        <is>
          <t>Beginning balance</t>
        </is>
      </c>
      <c r="B25" s="5" t="n">
        <v>-63</v>
      </c>
      <c r="C25" s="5" t="n">
        <v>-64</v>
      </c>
      <c r="D25" s="7" t="n">
        <v>-99.8</v>
      </c>
      <c r="E25" s="5" t="n">
        <v>-84</v>
      </c>
      <c r="F25" s="5" t="n">
        <v>-64</v>
      </c>
      <c r="G25" s="5" t="n">
        <v>-84</v>
      </c>
    </row>
    <row r="26">
      <c r="A26" s="4" t="inlineStr">
        <is>
          <t>Other comprehensive income (loss)</t>
        </is>
      </c>
      <c r="B26" s="5" t="n">
        <v>6</v>
      </c>
      <c r="C26" s="5" t="n">
        <v>1</v>
      </c>
      <c r="D26" s="7" t="n">
        <v>7.5</v>
      </c>
      <c r="E26" s="7" t="n">
        <v>-15.8</v>
      </c>
    </row>
    <row r="27">
      <c r="A27" s="4" t="inlineStr">
        <is>
          <t>Ending balance</t>
        </is>
      </c>
      <c r="B27" s="10" t="n">
        <v>-57</v>
      </c>
      <c r="C27" s="10" t="n">
        <v>-63</v>
      </c>
      <c r="D27" s="6" t="n">
        <v>-92.3</v>
      </c>
      <c r="E27" s="6" t="n">
        <v>-99.8</v>
      </c>
      <c r="F27" s="10" t="n">
        <v>-57</v>
      </c>
      <c r="G27" s="6" t="n">
        <v>-92.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Net Periodic Cost of Pension and Postretirement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Net Periodic Benefit Cost (Credit) [Abstract]</t>
        </is>
      </c>
    </row>
    <row r="5">
      <c r="A5" s="4" t="inlineStr">
        <is>
          <t>Service cost</t>
        </is>
      </c>
      <c r="B5" s="6" t="n">
        <v>0.2</v>
      </c>
      <c r="C5" s="6" t="n">
        <v>0.4</v>
      </c>
      <c r="D5" s="6" t="n">
        <v>0.4</v>
      </c>
      <c r="E5" s="6" t="n">
        <v>0.8</v>
      </c>
    </row>
    <row r="6">
      <c r="A6" s="4" t="inlineStr">
        <is>
          <t>Interest cost</t>
        </is>
      </c>
      <c r="B6" s="7" t="n">
        <v>2.1</v>
      </c>
      <c r="C6" s="7" t="n">
        <v>2.7</v>
      </c>
      <c r="D6" s="7" t="n">
        <v>4.3</v>
      </c>
      <c r="E6" s="7" t="n">
        <v>5.4</v>
      </c>
    </row>
    <row r="7">
      <c r="A7" s="4" t="inlineStr">
        <is>
          <t>Expected return on plan assets</t>
        </is>
      </c>
      <c r="B7" s="7" t="n">
        <v>-3.4</v>
      </c>
      <c r="C7" s="7" t="n">
        <v>-3.6</v>
      </c>
      <c r="D7" s="7" t="n">
        <v>-6.9</v>
      </c>
      <c r="E7" s="7" t="n">
        <v>-7.2</v>
      </c>
    </row>
    <row r="8">
      <c r="A8" s="4" t="inlineStr">
        <is>
          <t>Amortization of unrecognized prior service cost</t>
        </is>
      </c>
      <c r="B8" s="7" t="n">
        <v>0.1</v>
      </c>
      <c r="C8" s="5" t="n">
        <v>0</v>
      </c>
      <c r="D8" s="7" t="n">
        <v>0.1</v>
      </c>
      <c r="E8" s="5" t="n">
        <v>0</v>
      </c>
    </row>
    <row r="9">
      <c r="A9" s="4" t="inlineStr">
        <is>
          <t>Amortization of unrecognized net loss</t>
        </is>
      </c>
      <c r="B9" s="7" t="n">
        <v>0.1</v>
      </c>
      <c r="C9" s="7" t="n">
        <v>0.1</v>
      </c>
      <c r="D9" s="7" t="n">
        <v>0.2</v>
      </c>
      <c r="E9" s="7" t="n">
        <v>0.2</v>
      </c>
    </row>
    <row r="10">
      <c r="A10" s="4" t="inlineStr">
        <is>
          <t>Net periodic pension/postretirement (benefit) cost</t>
        </is>
      </c>
      <c r="B10" s="7" t="n">
        <v>-0.9</v>
      </c>
      <c r="C10" s="7" t="n">
        <v>-0.4</v>
      </c>
      <c r="D10" s="7" t="n">
        <v>-1.9</v>
      </c>
      <c r="E10" s="7" t="n">
        <v>-0.8</v>
      </c>
    </row>
    <row r="11">
      <c r="A11" s="4" t="inlineStr">
        <is>
          <t>Postretirement Benefits</t>
        </is>
      </c>
    </row>
    <row r="12">
      <c r="A12" s="3" t="inlineStr">
        <is>
          <t>Defined Benefit Plan, Net Periodic Benefit Cost (Credit) [Abstract]</t>
        </is>
      </c>
    </row>
    <row r="13">
      <c r="A13" s="4" t="inlineStr">
        <is>
          <t>Interest cost</t>
        </is>
      </c>
      <c r="B13" s="7" t="n">
        <v>0.1</v>
      </c>
      <c r="C13" s="7" t="n">
        <v>0.2</v>
      </c>
      <c r="D13" s="7" t="n">
        <v>0.3</v>
      </c>
      <c r="E13" s="7" t="n">
        <v>0.4</v>
      </c>
    </row>
    <row r="14">
      <c r="A14" s="4" t="inlineStr">
        <is>
          <t>Net periodic pension/postretirement (benefit) cost</t>
        </is>
      </c>
      <c r="B14" s="6" t="n">
        <v>0.1</v>
      </c>
      <c r="C14" s="6" t="n">
        <v>0.2</v>
      </c>
      <c r="D14" s="6" t="n">
        <v>0.3</v>
      </c>
      <c r="E14" s="6"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30" customWidth="1" min="4" max="4"/>
  </cols>
  <sheetData>
    <row r="1">
      <c r="A1" s="1" t="inlineStr">
        <is>
          <t>Commitments and Contingencies (Details) $ in Millions</t>
        </is>
      </c>
      <c r="B1" s="2" t="inlineStr">
        <is>
          <t>Mar. 10, 2020</t>
        </is>
      </c>
      <c r="C1" s="2" t="inlineStr">
        <is>
          <t>Dec. 16, 2019</t>
        </is>
      </c>
      <c r="D1" s="2" t="inlineStr">
        <is>
          <t>Jun. 30, 2021USD ($)complaint</t>
        </is>
      </c>
    </row>
    <row r="2">
      <c r="A2" s="3" t="inlineStr">
        <is>
          <t>Loss Contingencies [Line Items]</t>
        </is>
      </c>
    </row>
    <row r="3">
      <c r="A3" s="4" t="inlineStr">
        <is>
          <t>Extension term</t>
        </is>
      </c>
      <c r="B3" s="4" t="inlineStr">
        <is>
          <t>77 days</t>
        </is>
      </c>
      <c r="C3" s="4" t="inlineStr">
        <is>
          <t>90 days</t>
        </is>
      </c>
    </row>
    <row r="4">
      <c r="A4" s="4" t="inlineStr">
        <is>
          <t>Loss contingency, cash payment</t>
        </is>
      </c>
      <c r="D4" s="10" t="n">
        <v>27</v>
      </c>
    </row>
    <row r="5">
      <c r="A5" s="4" t="inlineStr">
        <is>
          <t>Loss contingency insurance receivable</t>
        </is>
      </c>
      <c r="D5" s="5" t="n">
        <v>27</v>
      </c>
    </row>
    <row r="6">
      <c r="A6" s="4" t="inlineStr">
        <is>
          <t>Loss contingency, liability</t>
        </is>
      </c>
      <c r="D6" s="5" t="n">
        <v>27</v>
      </c>
    </row>
    <row r="7">
      <c r="A7" s="4" t="inlineStr">
        <is>
          <t>Negrete v Ralcorp Holdings Inc et al</t>
        </is>
      </c>
    </row>
    <row r="8">
      <c r="A8" s="3" t="inlineStr">
        <is>
          <t>Loss Contingencies [Line Items]</t>
        </is>
      </c>
    </row>
    <row r="9">
      <c r="A9" s="4" t="inlineStr">
        <is>
          <t>Loss contingency, liability</t>
        </is>
      </c>
      <c r="D9" s="5" t="n">
        <v>9</v>
      </c>
    </row>
    <row r="10">
      <c r="A10" s="4" t="inlineStr">
        <is>
          <t>Negrete v Ralcorp Holdings Inc et al | Pending Litigation</t>
        </is>
      </c>
    </row>
    <row r="11">
      <c r="A11" s="3" t="inlineStr">
        <is>
          <t>Loss Contingencies [Line Items]</t>
        </is>
      </c>
    </row>
    <row r="12">
      <c r="A12" s="4" t="inlineStr">
        <is>
          <t>Loss contingency, estimate of possible loss</t>
        </is>
      </c>
      <c r="D12" s="10" t="n">
        <v>9</v>
      </c>
    </row>
    <row r="13">
      <c r="A13" s="4" t="inlineStr">
        <is>
          <t>Class Actions Filed by Shareholders</t>
        </is>
      </c>
    </row>
    <row r="14">
      <c r="A14" s="3" t="inlineStr">
        <is>
          <t>Loss Contingencies [Line Items]</t>
        </is>
      </c>
    </row>
    <row r="15">
      <c r="A15" s="4" t="inlineStr">
        <is>
          <t>Loss contingency, number of claims | complaint</t>
        </is>
      </c>
      <c r="D15"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 Instruments - Additional Information (Details) lb in Millions, gal in Millions, bu in Millions, MW in Millions, DTH in Millions</t>
        </is>
      </c>
      <c r="B1" s="2" t="inlineStr">
        <is>
          <t>6 Months Ended</t>
        </is>
      </c>
    </row>
    <row r="2">
      <c r="B2" s="2" t="inlineStr">
        <is>
          <t>Jun. 30, 2021USD ($)MWDTHlbbugal</t>
        </is>
      </c>
      <c r="C2" s="2" t="inlineStr">
        <is>
          <t>Dec. 31, 2025</t>
        </is>
      </c>
      <c r="D2" s="2" t="inlineStr">
        <is>
          <t>Dec. 31, 2020</t>
        </is>
      </c>
    </row>
    <row r="3">
      <c r="A3" s="4" t="inlineStr">
        <is>
          <t>Interest Rate Swap Agreements</t>
        </is>
      </c>
    </row>
    <row r="4">
      <c r="A4" s="3" t="inlineStr">
        <is>
          <t>Derivative [Line Items]</t>
        </is>
      </c>
    </row>
    <row r="5">
      <c r="A5" s="4" t="inlineStr">
        <is>
          <t>Weighted average fixed interest rate</t>
        </is>
      </c>
      <c r="D5" s="4" t="inlineStr">
        <is>
          <t>2.68%</t>
        </is>
      </c>
    </row>
    <row r="6">
      <c r="A6" s="4" t="inlineStr">
        <is>
          <t>Interest Rate Swap Agreements | Scenario, Forecast</t>
        </is>
      </c>
    </row>
    <row r="7">
      <c r="A7" s="3" t="inlineStr">
        <is>
          <t>Derivative [Line Items]</t>
        </is>
      </c>
    </row>
    <row r="8">
      <c r="A8" s="4" t="inlineStr">
        <is>
          <t>Weighted average fixed interest rate</t>
        </is>
      </c>
      <c r="C8" s="4" t="inlineStr">
        <is>
          <t>2.91%</t>
        </is>
      </c>
    </row>
    <row r="9">
      <c r="A9" s="4" t="inlineStr">
        <is>
          <t>Interest Rate Swap Agreements | LIBOR Interest Rate</t>
        </is>
      </c>
    </row>
    <row r="10">
      <c r="A10" s="3" t="inlineStr">
        <is>
          <t>Derivative [Line Items]</t>
        </is>
      </c>
    </row>
    <row r="11">
      <c r="A11" s="4" t="inlineStr">
        <is>
          <t>Derivative notional amount</t>
        </is>
      </c>
      <c r="B11" s="10" t="n">
        <v>875000000</v>
      </c>
    </row>
    <row r="12">
      <c r="A12" s="4" t="inlineStr">
        <is>
          <t>Foreign Currency Contracts</t>
        </is>
      </c>
    </row>
    <row r="13">
      <c r="A13" s="3" t="inlineStr">
        <is>
          <t>Derivative [Line Items]</t>
        </is>
      </c>
    </row>
    <row r="14">
      <c r="A14" s="4" t="inlineStr">
        <is>
          <t>Derivative notional amount</t>
        </is>
      </c>
      <c r="B14" s="10" t="n">
        <v>6100000</v>
      </c>
    </row>
    <row r="15">
      <c r="A15" s="4" t="inlineStr">
        <is>
          <t>Electricity Contract</t>
        </is>
      </c>
    </row>
    <row r="16">
      <c r="A16" s="3" t="inlineStr">
        <is>
          <t>Derivative [Line Items]</t>
        </is>
      </c>
    </row>
    <row r="17">
      <c r="A17" s="4" t="inlineStr">
        <is>
          <t>Derivative, nonmonetary notional amount | MW</t>
        </is>
      </c>
      <c r="B17" s="7" t="n">
        <v>0.1</v>
      </c>
    </row>
    <row r="18">
      <c r="A18" s="4" t="inlineStr">
        <is>
          <t>Diesel Contract</t>
        </is>
      </c>
    </row>
    <row r="19">
      <c r="A19" s="3" t="inlineStr">
        <is>
          <t>Derivative [Line Items]</t>
        </is>
      </c>
    </row>
    <row r="20">
      <c r="A20" s="4" t="inlineStr">
        <is>
          <t>Derivative, notional amount, volume (in gal) | gal</t>
        </is>
      </c>
      <c r="B20" s="5" t="n">
        <v>8</v>
      </c>
    </row>
    <row r="21">
      <c r="A21" s="4" t="inlineStr">
        <is>
          <t>Natural Gas Contract</t>
        </is>
      </c>
    </row>
    <row r="22">
      <c r="A22" s="3" t="inlineStr">
        <is>
          <t>Derivative [Line Items]</t>
        </is>
      </c>
    </row>
    <row r="23">
      <c r="A23" s="4" t="inlineStr">
        <is>
          <t>Derivative, nonmonetary notional amount | DTH</t>
        </is>
      </c>
      <c r="B23" s="7" t="n">
        <v>5.2</v>
      </c>
    </row>
    <row r="24">
      <c r="A24" s="4" t="inlineStr">
        <is>
          <t>Coffee Contract</t>
        </is>
      </c>
    </row>
    <row r="25">
      <c r="A25" s="3" t="inlineStr">
        <is>
          <t>Derivative [Line Items]</t>
        </is>
      </c>
    </row>
    <row r="26">
      <c r="A26" s="4" t="inlineStr">
        <is>
          <t>Derivative, notional amount, mass (in lbs) | lb</t>
        </is>
      </c>
      <c r="B26" s="7" t="n">
        <v>2.2</v>
      </c>
    </row>
    <row r="27">
      <c r="A27" s="4" t="inlineStr">
        <is>
          <t>Resin Contract</t>
        </is>
      </c>
    </row>
    <row r="28">
      <c r="A28" s="3" t="inlineStr">
        <is>
          <t>Derivative [Line Items]</t>
        </is>
      </c>
    </row>
    <row r="29">
      <c r="A29" s="4" t="inlineStr">
        <is>
          <t>Derivative, notional amount, mass (in lbs) | lb</t>
        </is>
      </c>
      <c r="B29" s="7" t="n">
        <v>12.3</v>
      </c>
    </row>
    <row r="30">
      <c r="A30" s="4" t="inlineStr">
        <is>
          <t>Flour Contract</t>
        </is>
      </c>
    </row>
    <row r="31">
      <c r="A31" s="3" t="inlineStr">
        <is>
          <t>Derivative [Line Items]</t>
        </is>
      </c>
    </row>
    <row r="32">
      <c r="A32" s="4" t="inlineStr">
        <is>
          <t>Derivative, notional amount, volume (in gal) | bu</t>
        </is>
      </c>
      <c r="B32" s="7" t="n">
        <v>0.4</v>
      </c>
    </row>
    <row r="33">
      <c r="A33" s="4" t="inlineStr">
        <is>
          <t>Total Return Swap</t>
        </is>
      </c>
    </row>
    <row r="34">
      <c r="A34" s="3" t="inlineStr">
        <is>
          <t>Derivative [Line Items]</t>
        </is>
      </c>
    </row>
    <row r="35">
      <c r="A35" s="4" t="inlineStr">
        <is>
          <t>Derivative notional amount</t>
        </is>
      </c>
      <c r="B35" s="10" t="n">
        <v>7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Jun. 30, 2021</t>
        </is>
      </c>
      <c r="C1" s="2" t="inlineStr">
        <is>
          <t>Dec. 31, 2020</t>
        </is>
      </c>
    </row>
    <row r="2">
      <c r="A2" s="3" t="inlineStr">
        <is>
          <t>Derivatives, Fair Value [Line Items]</t>
        </is>
      </c>
    </row>
    <row r="3">
      <c r="A3" s="4" t="inlineStr">
        <is>
          <t>Asset derivative, fair value</t>
        </is>
      </c>
      <c r="B3" s="6" t="n">
        <v>17.2</v>
      </c>
      <c r="C3" s="6" t="n">
        <v>12.6</v>
      </c>
    </row>
    <row r="4">
      <c r="A4" s="4" t="inlineStr">
        <is>
          <t>Liability derivative, fair value</t>
        </is>
      </c>
      <c r="B4" s="7" t="n">
        <v>74.8</v>
      </c>
      <c r="C4" s="7" t="n">
        <v>98.09999999999999</v>
      </c>
    </row>
    <row r="5">
      <c r="A5" s="4" t="inlineStr">
        <is>
          <t>Commodity contracts</t>
        </is>
      </c>
    </row>
    <row r="6">
      <c r="A6" s="3" t="inlineStr">
        <is>
          <t>Derivatives, Fair Value [Line Items]</t>
        </is>
      </c>
    </row>
    <row r="7">
      <c r="A7" s="4" t="inlineStr">
        <is>
          <t>Asset derivative, fair value</t>
        </is>
      </c>
      <c r="B7" s="7" t="n">
        <v>17.1</v>
      </c>
      <c r="C7" s="7" t="n">
        <v>12.6</v>
      </c>
    </row>
    <row r="8">
      <c r="A8" s="4" t="inlineStr">
        <is>
          <t>Liability derivative, fair value</t>
        </is>
      </c>
      <c r="B8" s="5" t="n">
        <v>0</v>
      </c>
      <c r="C8" s="7" t="n">
        <v>0.7</v>
      </c>
    </row>
    <row r="9">
      <c r="A9" s="4" t="inlineStr">
        <is>
          <t>Total return swap contract</t>
        </is>
      </c>
    </row>
    <row r="10">
      <c r="A10" s="3" t="inlineStr">
        <is>
          <t>Derivatives, Fair Value [Line Items]</t>
        </is>
      </c>
    </row>
    <row r="11">
      <c r="A11" s="4" t="inlineStr">
        <is>
          <t>Asset derivative, fair value</t>
        </is>
      </c>
      <c r="B11" s="7" t="n">
        <v>0.1</v>
      </c>
      <c r="C11" s="5" t="n">
        <v>0</v>
      </c>
    </row>
    <row r="12">
      <c r="A12" s="4" t="inlineStr">
        <is>
          <t>Foreign currency contracts</t>
        </is>
      </c>
    </row>
    <row r="13">
      <c r="A13" s="3" t="inlineStr">
        <is>
          <t>Derivatives, Fair Value [Line Items]</t>
        </is>
      </c>
    </row>
    <row r="14">
      <c r="A14" s="4" t="inlineStr">
        <is>
          <t>Liability derivative, fair value</t>
        </is>
      </c>
      <c r="B14" s="7" t="n">
        <v>0.8</v>
      </c>
      <c r="C14" s="5" t="n">
        <v>0</v>
      </c>
    </row>
    <row r="15">
      <c r="A15" s="4" t="inlineStr">
        <is>
          <t>Interest rate swap agreements</t>
        </is>
      </c>
    </row>
    <row r="16">
      <c r="A16" s="3" t="inlineStr">
        <is>
          <t>Derivatives, Fair Value [Line Items]</t>
        </is>
      </c>
    </row>
    <row r="17">
      <c r="A17" s="4" t="inlineStr">
        <is>
          <t>Liability derivative, fair value</t>
        </is>
      </c>
      <c r="B17" s="10" t="n">
        <v>74</v>
      </c>
      <c r="C17" s="6" t="n">
        <v>97.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Mark to market unrealized (loss) gain, derivative</t>
        </is>
      </c>
      <c r="D4" s="6" t="n">
        <v>27.9</v>
      </c>
      <c r="E4" s="6" t="n">
        <v>-59.8</v>
      </c>
    </row>
    <row r="5">
      <c r="A5" s="4" t="inlineStr">
        <is>
          <t>Total unrealized gain (loss)</t>
        </is>
      </c>
      <c r="B5" s="6" t="n">
        <v>6.2</v>
      </c>
      <c r="C5" s="6" t="n">
        <v>4.3</v>
      </c>
      <c r="D5" s="7" t="n">
        <v>27.9</v>
      </c>
      <c r="E5" s="7" t="n">
        <v>-59.8</v>
      </c>
    </row>
    <row r="6">
      <c r="A6" s="4" t="inlineStr">
        <is>
          <t>Total realized gain (loss)</t>
        </is>
      </c>
      <c r="B6" s="7" t="n">
        <v>2.3</v>
      </c>
      <c r="C6" s="7" t="n">
        <v>-9.199999999999999</v>
      </c>
      <c r="D6" s="7" t="n">
        <v>3.8</v>
      </c>
      <c r="E6" s="7" t="n">
        <v>-11.4</v>
      </c>
    </row>
    <row r="7">
      <c r="A7" s="4" t="inlineStr">
        <is>
          <t>Total gain (loss)</t>
        </is>
      </c>
      <c r="B7" s="7" t="n">
        <v>8.5</v>
      </c>
      <c r="C7" s="7" t="n">
        <v>-4.9</v>
      </c>
      <c r="D7" s="7" t="n">
        <v>31.7</v>
      </c>
      <c r="E7" s="7" t="n">
        <v>-71.2</v>
      </c>
    </row>
    <row r="8">
      <c r="A8" s="4" t="inlineStr">
        <is>
          <t>Commodity contracts | Other (income) expense, net</t>
        </is>
      </c>
    </row>
    <row r="9">
      <c r="A9" s="3" t="inlineStr">
        <is>
          <t>Derivative Instruments, Gain (Loss) [Line Items]</t>
        </is>
      </c>
    </row>
    <row r="10">
      <c r="A10" s="4" t="inlineStr">
        <is>
          <t>Mark to market unrealized (loss) gain, commodity</t>
        </is>
      </c>
      <c r="B10" s="5" t="n">
        <v>3</v>
      </c>
      <c r="C10" s="7" t="n">
        <v>8.5</v>
      </c>
      <c r="D10" s="7" t="n">
        <v>5.2</v>
      </c>
      <c r="E10" s="7" t="n">
        <v>-4.1</v>
      </c>
    </row>
    <row r="11">
      <c r="A11" s="4" t="inlineStr">
        <is>
          <t>Commodity contracts | Manufacturing related to Cost of sales and transportation related to Selling and distribution</t>
        </is>
      </c>
    </row>
    <row r="12">
      <c r="A12" s="3" t="inlineStr">
        <is>
          <t>Derivative Instruments, Gain (Loss) [Line Items]</t>
        </is>
      </c>
    </row>
    <row r="13">
      <c r="A13" s="4" t="inlineStr">
        <is>
          <t>Total realized gain (loss)</t>
        </is>
      </c>
      <c r="B13" s="7" t="n">
        <v>7.9</v>
      </c>
      <c r="C13" s="7" t="n">
        <v>-4.2</v>
      </c>
      <c r="D13" s="7" t="n">
        <v>15.5</v>
      </c>
      <c r="E13" s="7" t="n">
        <v>-5.7</v>
      </c>
    </row>
    <row r="14">
      <c r="A14" s="4" t="inlineStr">
        <is>
          <t>Foreign currency contracts | Other (income) expense, net</t>
        </is>
      </c>
    </row>
    <row r="15">
      <c r="A15" s="3" t="inlineStr">
        <is>
          <t>Derivative Instruments, Gain (Loss) [Line Items]</t>
        </is>
      </c>
    </row>
    <row r="16">
      <c r="A16" s="4" t="inlineStr">
        <is>
          <t>Mark to market unrealized (loss) gain, derivative</t>
        </is>
      </c>
      <c r="B16" s="7" t="n">
        <v>-0.5</v>
      </c>
      <c r="C16" s="7" t="n">
        <v>-0.4</v>
      </c>
      <c r="D16" s="7" t="n">
        <v>-0.8</v>
      </c>
      <c r="E16" s="7" t="n">
        <v>0.1</v>
      </c>
    </row>
    <row r="17">
      <c r="A17" s="4" t="inlineStr">
        <is>
          <t>Foreign currency contracts | Cost of sales</t>
        </is>
      </c>
    </row>
    <row r="18">
      <c r="A18" s="3" t="inlineStr">
        <is>
          <t>Derivative Instruments, Gain (Loss) [Line Items]</t>
        </is>
      </c>
    </row>
    <row r="19">
      <c r="A19" s="4" t="inlineStr">
        <is>
          <t>Total realized gain (loss)</t>
        </is>
      </c>
      <c r="B19" s="5" t="n">
        <v>0</v>
      </c>
      <c r="C19" s="7" t="n">
        <v>0.3</v>
      </c>
      <c r="D19" s="5" t="n">
        <v>0</v>
      </c>
      <c r="E19" s="7" t="n">
        <v>0.4</v>
      </c>
    </row>
    <row r="20">
      <c r="A20" s="4" t="inlineStr">
        <is>
          <t>Interest rate swap agreements | Other (income) expense, net</t>
        </is>
      </c>
    </row>
    <row r="21">
      <c r="A21" s="3" t="inlineStr">
        <is>
          <t>Derivative Instruments, Gain (Loss) [Line Items]</t>
        </is>
      </c>
    </row>
    <row r="22">
      <c r="A22" s="4" t="inlineStr">
        <is>
          <t>Mark to market unrealized (loss) gain, derivative</t>
        </is>
      </c>
      <c r="B22" s="7" t="n">
        <v>3.7</v>
      </c>
      <c r="C22" s="7" t="n">
        <v>-3.8</v>
      </c>
      <c r="D22" s="7" t="n">
        <v>23.4</v>
      </c>
      <c r="E22" s="7" t="n">
        <v>-55.8</v>
      </c>
    </row>
    <row r="23">
      <c r="A23" s="4" t="inlineStr">
        <is>
          <t>Interest rate swap agreements | Interest expense</t>
        </is>
      </c>
    </row>
    <row r="24">
      <c r="A24" s="3" t="inlineStr">
        <is>
          <t>Derivative Instruments, Gain (Loss) [Line Items]</t>
        </is>
      </c>
    </row>
    <row r="25">
      <c r="A25" s="4" t="inlineStr">
        <is>
          <t>Total realized gain (loss)</t>
        </is>
      </c>
      <c r="B25" s="7" t="n">
        <v>-6.2</v>
      </c>
      <c r="C25" s="7" t="n">
        <v>-5.3</v>
      </c>
      <c r="D25" s="7" t="n">
        <v>-12.3</v>
      </c>
      <c r="E25" s="7" t="n">
        <v>-6.1</v>
      </c>
    </row>
    <row r="26">
      <c r="A26" s="4" t="inlineStr">
        <is>
          <t>Total return swap contract | General and administrative</t>
        </is>
      </c>
    </row>
    <row r="27">
      <c r="A27" s="3" t="inlineStr">
        <is>
          <t>Derivative Instruments, Gain (Loss) [Line Items]</t>
        </is>
      </c>
    </row>
    <row r="28">
      <c r="A28" s="4" t="inlineStr">
        <is>
          <t>Mark to market unrealized (loss) gain, derivative</t>
        </is>
      </c>
      <c r="B28" s="5" t="n">
        <v>0</v>
      </c>
      <c r="C28" s="5" t="n">
        <v>0</v>
      </c>
      <c r="D28" s="7" t="n">
        <v>0.1</v>
      </c>
      <c r="E28" s="5" t="n">
        <v>0</v>
      </c>
    </row>
    <row r="29">
      <c r="A29" s="4" t="inlineStr">
        <is>
          <t>Total realized gain (loss)</t>
        </is>
      </c>
      <c r="B29" s="6" t="n">
        <v>0.6</v>
      </c>
      <c r="C29" s="10" t="n">
        <v>0</v>
      </c>
      <c r="D29" s="6" t="n">
        <v>0.6</v>
      </c>
      <c r="E29" s="10"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9</v>
      </c>
      <c r="C4" s="6" t="n">
        <v>-32.7</v>
      </c>
    </row>
    <row r="5">
      <c r="A5" s="4" t="inlineStr">
        <is>
          <t>Net income from discontinued operations</t>
        </is>
      </c>
      <c r="B5" s="7" t="n">
        <v>14.7</v>
      </c>
      <c r="C5" s="7" t="n">
        <v>2.7</v>
      </c>
    </row>
    <row r="6">
      <c r="A6" s="4" t="inlineStr">
        <is>
          <t>Net loss from continuing operations</t>
        </is>
      </c>
      <c r="B6" s="7" t="n">
        <v>-4.8</v>
      </c>
      <c r="C6" s="7" t="n">
        <v>-35.4</v>
      </c>
    </row>
    <row r="7">
      <c r="A7" s="3" t="inlineStr">
        <is>
          <t>Adjustments to reconcile net income (loss) to net cash (used in) provided by operating activities:</t>
        </is>
      </c>
    </row>
    <row r="8">
      <c r="A8" s="4" t="inlineStr">
        <is>
          <t>Depreciation and amortization</t>
        </is>
      </c>
      <c r="B8" s="7" t="n">
        <v>107.3</v>
      </c>
      <c r="C8" s="7" t="n">
        <v>99.40000000000001</v>
      </c>
    </row>
    <row r="9">
      <c r="A9" s="4" t="inlineStr">
        <is>
          <t>Stock-based compensation</t>
        </is>
      </c>
      <c r="B9" s="7" t="n">
        <v>9.4</v>
      </c>
      <c r="C9" s="7" t="n">
        <v>14.9</v>
      </c>
    </row>
    <row r="10">
      <c r="A10" s="4" t="inlineStr">
        <is>
          <t>Loss on extinguishment of debt</t>
        </is>
      </c>
      <c r="B10" s="7" t="n">
        <v>14.4</v>
      </c>
      <c r="C10" s="5" t="n">
        <v>0</v>
      </c>
    </row>
    <row r="11">
      <c r="A11" s="4" t="inlineStr">
        <is>
          <t>Unrealized (gain) loss on derivative contracts</t>
        </is>
      </c>
      <c r="B11" s="7" t="n">
        <v>-27.9</v>
      </c>
      <c r="C11" s="7" t="n">
        <v>59.8</v>
      </c>
    </row>
    <row r="12">
      <c r="A12" s="4" t="inlineStr">
        <is>
          <t>Deferred income taxes</t>
        </is>
      </c>
      <c r="B12" s="7" t="n">
        <v>4.1</v>
      </c>
      <c r="C12" s="7" t="n">
        <v>21.9</v>
      </c>
    </row>
    <row r="13">
      <c r="A13" s="4" t="inlineStr">
        <is>
          <t>Other</t>
        </is>
      </c>
      <c r="B13" s="7" t="n">
        <v>2.1</v>
      </c>
      <c r="C13" s="5" t="n">
        <v>12</v>
      </c>
    </row>
    <row r="14">
      <c r="A14" s="3" t="inlineStr">
        <is>
          <t>Changes in operating assets and liabilities, net of acquisitions and divestitures:</t>
        </is>
      </c>
    </row>
    <row r="15">
      <c r="A15" s="4" t="inlineStr">
        <is>
          <t>Receivables</t>
        </is>
      </c>
      <c r="B15" s="7" t="n">
        <v>49.8</v>
      </c>
      <c r="C15" s="7" t="n">
        <v>4.8</v>
      </c>
    </row>
    <row r="16">
      <c r="A16" s="4" t="inlineStr">
        <is>
          <t>Inventories</t>
        </is>
      </c>
      <c r="B16" s="7" t="n">
        <v>-115.8</v>
      </c>
      <c r="C16" s="7" t="n">
        <v>-84.40000000000001</v>
      </c>
    </row>
    <row r="17">
      <c r="A17" s="4" t="inlineStr">
        <is>
          <t>Prepaid expenses and other assets</t>
        </is>
      </c>
      <c r="B17" s="7" t="n">
        <v>-18.5</v>
      </c>
      <c r="C17" s="7" t="n">
        <v>-59.7</v>
      </c>
    </row>
    <row r="18">
      <c r="A18" s="4" t="inlineStr">
        <is>
          <t>Accounts payable</t>
        </is>
      </c>
      <c r="B18" s="7" t="n">
        <v>-19.8</v>
      </c>
      <c r="C18" s="7" t="n">
        <v>58.1</v>
      </c>
    </row>
    <row r="19">
      <c r="A19" s="4" t="inlineStr">
        <is>
          <t>Accrued expenses and other liabilities</t>
        </is>
      </c>
      <c r="B19" s="7" t="n">
        <v>-44.3</v>
      </c>
      <c r="C19" s="7" t="n">
        <v>31.9</v>
      </c>
    </row>
    <row r="20">
      <c r="A20" s="4" t="inlineStr">
        <is>
          <t>Net cash (used in) provided by operating activities - continuing operations</t>
        </is>
      </c>
      <c r="B20" s="5" t="n">
        <v>-44</v>
      </c>
      <c r="C20" s="7" t="n">
        <v>123.3</v>
      </c>
    </row>
    <row r="21">
      <c r="A21" s="4" t="inlineStr">
        <is>
          <t>Net cash (used in) provided by operating activities - discontinued operations</t>
        </is>
      </c>
      <c r="B21" s="7" t="n">
        <v>-6.8</v>
      </c>
      <c r="C21" s="7" t="n">
        <v>0.5</v>
      </c>
    </row>
    <row r="22">
      <c r="A22" s="4" t="inlineStr">
        <is>
          <t>Net cash (used in) provided by operating activities</t>
        </is>
      </c>
      <c r="B22" s="7" t="n">
        <v>-50.8</v>
      </c>
      <c r="C22" s="7" t="n">
        <v>123.8</v>
      </c>
    </row>
    <row r="23">
      <c r="A23" s="3" t="inlineStr">
        <is>
          <t>Cash flows from investing activities:</t>
        </is>
      </c>
    </row>
    <row r="24">
      <c r="A24" s="4" t="inlineStr">
        <is>
          <t>Additions to property, plant, and equipment</t>
        </is>
      </c>
      <c r="B24" s="7" t="n">
        <v>-55.1</v>
      </c>
      <c r="C24" s="5" t="n">
        <v>-49</v>
      </c>
    </row>
    <row r="25">
      <c r="A25" s="4" t="inlineStr">
        <is>
          <t>Additions to intangible assets</t>
        </is>
      </c>
      <c r="B25" s="7" t="n">
        <v>-6.6</v>
      </c>
      <c r="C25" s="7" t="n">
        <v>-7.6</v>
      </c>
    </row>
    <row r="26">
      <c r="A26" s="4" t="inlineStr">
        <is>
          <t>Proceeds from sale of fixed assets</t>
        </is>
      </c>
      <c r="B26" s="7" t="n">
        <v>1.3</v>
      </c>
      <c r="C26" s="7" t="n">
        <v>5.1</v>
      </c>
    </row>
    <row r="27">
      <c r="A27" s="4" t="inlineStr">
        <is>
          <t>Acquisition</t>
        </is>
      </c>
      <c r="B27" s="7" t="n">
        <v>-5.1</v>
      </c>
      <c r="C27" s="5" t="n">
        <v>0</v>
      </c>
    </row>
    <row r="28">
      <c r="A28" s="4" t="inlineStr">
        <is>
          <t>Proceeds from divestitures</t>
        </is>
      </c>
      <c r="B28" s="5" t="n">
        <v>0</v>
      </c>
      <c r="C28" s="7" t="n">
        <v>26.9</v>
      </c>
    </row>
    <row r="29">
      <c r="A29" s="4" t="inlineStr">
        <is>
          <t>Proceeds from sale of investments</t>
        </is>
      </c>
      <c r="B29" s="7" t="n">
        <v>17.2</v>
      </c>
      <c r="C29" s="5" t="n">
        <v>0</v>
      </c>
    </row>
    <row r="30">
      <c r="A30" s="4" t="inlineStr">
        <is>
          <t>Net cash used in investing activities - continuing operations</t>
        </is>
      </c>
      <c r="B30" s="7" t="n">
        <v>-48.3</v>
      </c>
      <c r="C30" s="7" t="n">
        <v>-24.6</v>
      </c>
    </row>
    <row r="31">
      <c r="A31" s="4" t="inlineStr">
        <is>
          <t>Net cash provided by (used in) investing activities - discontinued operations</t>
        </is>
      </c>
      <c r="B31" s="7" t="n">
        <v>85.3</v>
      </c>
      <c r="C31" s="7" t="n">
        <v>-0.4</v>
      </c>
    </row>
    <row r="32">
      <c r="A32" s="4" t="inlineStr">
        <is>
          <t>Net cash provided by (used in) investing activities</t>
        </is>
      </c>
      <c r="B32" s="5" t="n">
        <v>37</v>
      </c>
      <c r="C32" s="5" t="n">
        <v>-25</v>
      </c>
    </row>
    <row r="33">
      <c r="A33" s="3" t="inlineStr">
        <is>
          <t>Cash flows from financing activities:</t>
        </is>
      </c>
    </row>
    <row r="34">
      <c r="A34" s="4" t="inlineStr">
        <is>
          <t>Borrowings under Revolving Credit Facility</t>
        </is>
      </c>
      <c r="B34" s="7" t="n">
        <v>133.5</v>
      </c>
      <c r="C34" s="5" t="n">
        <v>100</v>
      </c>
    </row>
    <row r="35">
      <c r="A35" s="4" t="inlineStr">
        <is>
          <t>Payments under Revolving Credit Facility</t>
        </is>
      </c>
      <c r="B35" s="7" t="n">
        <v>-113.5</v>
      </c>
      <c r="C35" s="5" t="n">
        <v>-100</v>
      </c>
    </row>
    <row r="36">
      <c r="A36" s="4" t="inlineStr">
        <is>
          <t>Payments on financing lease obligations</t>
        </is>
      </c>
      <c r="B36" s="7" t="n">
        <v>-1.1</v>
      </c>
      <c r="C36" s="7" t="n">
        <v>-0.7</v>
      </c>
    </row>
    <row r="37">
      <c r="A37" s="4" t="inlineStr">
        <is>
          <t>Payment of deferred financing costs</t>
        </is>
      </c>
      <c r="B37" s="7" t="n">
        <v>-7.5</v>
      </c>
      <c r="C37" s="5" t="n">
        <v>0</v>
      </c>
    </row>
    <row r="38">
      <c r="A38" s="4" t="inlineStr">
        <is>
          <t>Payments on Term Loans</t>
        </is>
      </c>
      <c r="B38" s="7" t="n">
        <v>-1129.6</v>
      </c>
      <c r="C38" s="5" t="n">
        <v>-7</v>
      </c>
    </row>
    <row r="39">
      <c r="A39" s="4" t="inlineStr">
        <is>
          <t>Proceeds from refinanced Term Loans</t>
        </is>
      </c>
      <c r="B39" s="5" t="n">
        <v>1430</v>
      </c>
      <c r="C39" s="5" t="n">
        <v>0</v>
      </c>
    </row>
    <row r="40">
      <c r="A40" s="4" t="inlineStr">
        <is>
          <t>Repurchase of 2024 Notes</t>
        </is>
      </c>
      <c r="B40" s="7" t="n">
        <v>-602.9</v>
      </c>
      <c r="C40" s="5" t="n">
        <v>0</v>
      </c>
    </row>
    <row r="41">
      <c r="A41" s="4" t="inlineStr">
        <is>
          <t>Payment of debt premium for extinguishment of debt</t>
        </is>
      </c>
      <c r="B41" s="5" t="n">
        <v>-9</v>
      </c>
      <c r="C41" s="5" t="n">
        <v>0</v>
      </c>
    </row>
    <row r="42">
      <c r="A42" s="4" t="inlineStr">
        <is>
          <t>Repurchases of common stock</t>
        </is>
      </c>
      <c r="B42" s="5" t="n">
        <v>-25</v>
      </c>
      <c r="C42" s="5" t="n">
        <v>0</v>
      </c>
    </row>
    <row r="43">
      <c r="A43" s="4" t="inlineStr">
        <is>
          <t>Receipts related to stock-based award activities</t>
        </is>
      </c>
      <c r="B43" s="5" t="n">
        <v>0</v>
      </c>
      <c r="C43" s="7" t="n">
        <v>2.6</v>
      </c>
    </row>
    <row r="44">
      <c r="A44" s="4" t="inlineStr">
        <is>
          <t>Payments related to stock-based award activities</t>
        </is>
      </c>
      <c r="B44" s="7" t="n">
        <v>-7.9</v>
      </c>
      <c r="C44" s="5" t="n">
        <v>-4</v>
      </c>
    </row>
    <row r="45">
      <c r="A45" s="4" t="inlineStr">
        <is>
          <t>Net cash used in financing activities - continuing operations</t>
        </is>
      </c>
      <c r="B45" s="5" t="n">
        <v>-333</v>
      </c>
      <c r="C45" s="7" t="n">
        <v>-9.1</v>
      </c>
    </row>
    <row r="46">
      <c r="A46" s="4" t="inlineStr">
        <is>
          <t>Net cash (used in) provided by financing activities - discontinued operations</t>
        </is>
      </c>
      <c r="B46" s="5" t="n">
        <v>0</v>
      </c>
      <c r="C46" s="5" t="n">
        <v>0</v>
      </c>
    </row>
    <row r="47">
      <c r="A47" s="4" t="inlineStr">
        <is>
          <t>Net cash used in by financing activities</t>
        </is>
      </c>
      <c r="B47" s="5" t="n">
        <v>-333</v>
      </c>
      <c r="C47" s="7" t="n">
        <v>-9.1</v>
      </c>
    </row>
    <row r="48">
      <c r="A48" s="4" t="inlineStr">
        <is>
          <t>Effect of exchange rate changes on cash and cash equivalents</t>
        </is>
      </c>
      <c r="B48" s="7" t="n">
        <v>-0.4</v>
      </c>
      <c r="C48" s="7" t="n">
        <v>1.9</v>
      </c>
    </row>
    <row r="49">
      <c r="A49" s="4" t="inlineStr">
        <is>
          <t>Net (decrease) increase in cash and cash equivalents</t>
        </is>
      </c>
      <c r="B49" s="7" t="n">
        <v>-347.2</v>
      </c>
      <c r="C49" s="7" t="n">
        <v>91.59999999999999</v>
      </c>
    </row>
    <row r="50">
      <c r="A50" s="4" t="inlineStr">
        <is>
          <t>Cash and cash equivalents, beginning of period</t>
        </is>
      </c>
      <c r="B50" s="7" t="n">
        <v>364.6</v>
      </c>
      <c r="C50" s="7" t="n">
        <v>202.3</v>
      </c>
    </row>
    <row r="51">
      <c r="A51" s="4" t="inlineStr">
        <is>
          <t>Cash and cash equivalents, end of period</t>
        </is>
      </c>
      <c r="B51" s="7" t="n">
        <v>17.4</v>
      </c>
      <c r="C51" s="7" t="n">
        <v>293.9</v>
      </c>
    </row>
    <row r="52">
      <c r="A52" s="3" t="inlineStr">
        <is>
          <t>Supplemental cash flow disclosures:</t>
        </is>
      </c>
    </row>
    <row r="53">
      <c r="A53" s="4" t="inlineStr">
        <is>
          <t>Interest paid</t>
        </is>
      </c>
      <c r="B53" s="7" t="n">
        <v>43.6</v>
      </c>
      <c r="C53" s="7" t="n">
        <v>44.8</v>
      </c>
    </row>
    <row r="54">
      <c r="A54" s="4" t="inlineStr">
        <is>
          <t>Net income taxes paid</t>
        </is>
      </c>
      <c r="B54" s="7" t="n">
        <v>1.2</v>
      </c>
      <c r="C54" s="7" t="n">
        <v>5.2</v>
      </c>
    </row>
    <row r="55">
      <c r="A55" s="3" t="inlineStr">
        <is>
          <t>Non-cash investing and financing activities:</t>
        </is>
      </c>
    </row>
    <row r="56">
      <c r="A56" s="4" t="inlineStr">
        <is>
          <t>Accrued purchase of property and equipment</t>
        </is>
      </c>
      <c r="B56" s="7" t="n">
        <v>20.7</v>
      </c>
      <c r="C56" s="7" t="n">
        <v>19.4</v>
      </c>
    </row>
    <row r="57">
      <c r="A57" s="4" t="inlineStr">
        <is>
          <t>Accrued other intangible assets</t>
        </is>
      </c>
      <c r="B57" s="5" t="n">
        <v>3</v>
      </c>
      <c r="C57" s="7" t="n">
        <v>2.8</v>
      </c>
    </row>
    <row r="58">
      <c r="A58" s="4" t="inlineStr">
        <is>
          <t>Right-of-use assets and operating lease obligations recognized</t>
        </is>
      </c>
      <c r="B58" s="5" t="n">
        <v>6</v>
      </c>
      <c r="C58" s="7" t="n">
        <v>5.2</v>
      </c>
    </row>
    <row r="59">
      <c r="A59" s="4" t="inlineStr">
        <is>
          <t>Accrued deferred financing costs</t>
        </is>
      </c>
      <c r="B59" s="10" t="n">
        <v>1</v>
      </c>
      <c r="C59" s="10"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lating to Reportable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1003.2</v>
      </c>
      <c r="C4" s="6" t="n">
        <v>1041.9</v>
      </c>
      <c r="D4" s="6" t="n">
        <v>2060.5</v>
      </c>
      <c r="E4" s="6" t="n">
        <v>2126.8</v>
      </c>
    </row>
    <row r="5">
      <c r="A5" s="4" t="inlineStr">
        <is>
          <t>Unallocated cost of sales</t>
        </is>
      </c>
      <c r="B5" s="7" t="n">
        <v>-837.1</v>
      </c>
      <c r="C5" s="7" t="n">
        <v>-850.7</v>
      </c>
      <c r="D5" s="7" t="n">
        <v>-1713.3</v>
      </c>
      <c r="E5" s="7" t="n">
        <v>-1740.7</v>
      </c>
    </row>
    <row r="6">
      <c r="A6" s="4" t="inlineStr">
        <is>
          <t>Operating income</t>
        </is>
      </c>
      <c r="B6" s="7" t="n">
        <v>4.1</v>
      </c>
      <c r="C6" s="7" t="n">
        <v>25.3</v>
      </c>
      <c r="D6" s="7" t="n">
        <v>15.1</v>
      </c>
      <c r="E6" s="7" t="n">
        <v>55.5</v>
      </c>
    </row>
    <row r="7">
      <c r="A7" s="4" t="inlineStr">
        <is>
          <t>Meal Preparation</t>
        </is>
      </c>
    </row>
    <row r="8">
      <c r="A8" s="3" t="inlineStr">
        <is>
          <t>Segment Reporting Information [Line Items]</t>
        </is>
      </c>
    </row>
    <row r="9">
      <c r="A9" s="4" t="inlineStr">
        <is>
          <t>Net sales</t>
        </is>
      </c>
      <c r="B9" s="7" t="n">
        <v>647.6</v>
      </c>
      <c r="C9" s="7" t="n">
        <v>667.7</v>
      </c>
      <c r="D9" s="7" t="n">
        <v>1326.1</v>
      </c>
      <c r="E9" s="7" t="n">
        <v>1341.3</v>
      </c>
    </row>
    <row r="10">
      <c r="A10" s="4" t="inlineStr">
        <is>
          <t>Snacking &amp; Beverages</t>
        </is>
      </c>
    </row>
    <row r="11">
      <c r="A11" s="3" t="inlineStr">
        <is>
          <t>Segment Reporting Information [Line Items]</t>
        </is>
      </c>
    </row>
    <row r="12">
      <c r="A12" s="4" t="inlineStr">
        <is>
          <t>Net sales</t>
        </is>
      </c>
      <c r="B12" s="7" t="n">
        <v>355.6</v>
      </c>
      <c r="C12" s="7" t="n">
        <v>374.2</v>
      </c>
      <c r="D12" s="7" t="n">
        <v>734.4</v>
      </c>
      <c r="E12" s="7" t="n">
        <v>785.5</v>
      </c>
    </row>
    <row r="13">
      <c r="A13" s="4" t="inlineStr">
        <is>
          <t>Operating Segments</t>
        </is>
      </c>
    </row>
    <row r="14">
      <c r="A14" s="3" t="inlineStr">
        <is>
          <t>Segment Reporting Information [Line Items]</t>
        </is>
      </c>
    </row>
    <row r="15">
      <c r="A15" s="4" t="inlineStr">
        <is>
          <t>Net sales</t>
        </is>
      </c>
      <c r="B15" s="7" t="n">
        <v>1003.2</v>
      </c>
      <c r="C15" s="7" t="n">
        <v>1041.9</v>
      </c>
      <c r="D15" s="7" t="n">
        <v>2060.5</v>
      </c>
      <c r="E15" s="7" t="n">
        <v>2126.8</v>
      </c>
    </row>
    <row r="16">
      <c r="A16" s="4" t="inlineStr">
        <is>
          <t>Direct operating income</t>
        </is>
      </c>
      <c r="B16" s="7" t="n">
        <v>102.1</v>
      </c>
      <c r="C16" s="7" t="n">
        <v>154.8</v>
      </c>
      <c r="D16" s="7" t="n">
        <v>224.3</v>
      </c>
      <c r="E16" s="7" t="n">
        <v>289.2</v>
      </c>
    </row>
    <row r="17">
      <c r="A17" s="4" t="inlineStr">
        <is>
          <t>Operating Segments | Meal Preparation</t>
        </is>
      </c>
    </row>
    <row r="18">
      <c r="A18" s="3" t="inlineStr">
        <is>
          <t>Segment Reporting Information [Line Items]</t>
        </is>
      </c>
    </row>
    <row r="19">
      <c r="A19" s="4" t="inlineStr">
        <is>
          <t>Net sales</t>
        </is>
      </c>
      <c r="B19" s="7" t="n">
        <v>647.6</v>
      </c>
      <c r="C19" s="7" t="n">
        <v>667.7</v>
      </c>
      <c r="D19" s="7" t="n">
        <v>1326.1</v>
      </c>
      <c r="E19" s="7" t="n">
        <v>1341.3</v>
      </c>
    </row>
    <row r="20">
      <c r="A20" s="4" t="inlineStr">
        <is>
          <t>Direct operating income</t>
        </is>
      </c>
      <c r="B20" s="7" t="n">
        <v>65.2</v>
      </c>
      <c r="C20" s="7" t="n">
        <v>102.3</v>
      </c>
      <c r="D20" s="7" t="n">
        <v>145.7</v>
      </c>
      <c r="E20" s="7" t="n">
        <v>188.6</v>
      </c>
    </row>
    <row r="21">
      <c r="A21" s="4" t="inlineStr">
        <is>
          <t>Operating Segments | Snacking &amp; Beverages</t>
        </is>
      </c>
    </row>
    <row r="22">
      <c r="A22" s="3" t="inlineStr">
        <is>
          <t>Segment Reporting Information [Line Items]</t>
        </is>
      </c>
    </row>
    <row r="23">
      <c r="A23" s="4" t="inlineStr">
        <is>
          <t>Net sales</t>
        </is>
      </c>
      <c r="B23" s="7" t="n">
        <v>355.6</v>
      </c>
      <c r="C23" s="7" t="n">
        <v>374.2</v>
      </c>
      <c r="D23" s="7" t="n">
        <v>734.4</v>
      </c>
      <c r="E23" s="7" t="n">
        <v>785.5</v>
      </c>
    </row>
    <row r="24">
      <c r="A24" s="4" t="inlineStr">
        <is>
          <t>Direct operating income</t>
        </is>
      </c>
      <c r="B24" s="7" t="n">
        <v>36.9</v>
      </c>
      <c r="C24" s="7" t="n">
        <v>52.5</v>
      </c>
      <c r="D24" s="7" t="n">
        <v>78.59999999999999</v>
      </c>
      <c r="E24" s="7" t="n">
        <v>100.6</v>
      </c>
    </row>
    <row r="25">
      <c r="A25" s="4" t="inlineStr">
        <is>
          <t>Unallocated Amount to Segment</t>
        </is>
      </c>
    </row>
    <row r="26">
      <c r="A26" s="3" t="inlineStr">
        <is>
          <t>Segment Reporting Information [Line Items]</t>
        </is>
      </c>
    </row>
    <row r="27">
      <c r="A27" s="4" t="inlineStr">
        <is>
          <t>Unallocated selling, general, and administrative expenses</t>
        </is>
      </c>
      <c r="B27" s="7" t="n">
        <v>-59.9</v>
      </c>
      <c r="C27" s="7" t="n">
        <v>-82.5</v>
      </c>
      <c r="D27" s="7" t="n">
        <v>-128.9</v>
      </c>
      <c r="E27" s="7" t="n">
        <v>-153.9</v>
      </c>
    </row>
    <row r="28">
      <c r="A28" s="4" t="inlineStr">
        <is>
          <t>Unallocated cost of sales</t>
        </is>
      </c>
      <c r="B28" s="7" t="n">
        <v>4.7</v>
      </c>
      <c r="C28" s="7" t="n">
        <v>-17.7</v>
      </c>
      <c r="D28" s="7" t="n">
        <v>0.6</v>
      </c>
      <c r="E28" s="7" t="n">
        <v>-14.5</v>
      </c>
    </row>
    <row r="29">
      <c r="A29" s="4" t="inlineStr">
        <is>
          <t>Unallocated corporate expense and other</t>
        </is>
      </c>
      <c r="B29" s="6" t="n">
        <v>-42.8</v>
      </c>
      <c r="C29" s="6" t="n">
        <v>-29.3</v>
      </c>
      <c r="D29" s="6" t="n">
        <v>-80.90000000000001</v>
      </c>
      <c r="E29" s="6" t="n">
        <v>-6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003.2</v>
      </c>
      <c r="C4" s="6" t="n">
        <v>1041.9</v>
      </c>
      <c r="D4" s="6" t="n">
        <v>2060.5</v>
      </c>
      <c r="E4" s="6" t="n">
        <v>2126.8</v>
      </c>
    </row>
    <row r="5">
      <c r="A5" s="4" t="inlineStr">
        <is>
          <t>Retail grocery</t>
        </is>
      </c>
    </row>
    <row r="6">
      <c r="A6" s="3" t="inlineStr">
        <is>
          <t>Disaggregation of Revenue [Line Items]</t>
        </is>
      </c>
    </row>
    <row r="7">
      <c r="A7" s="4" t="inlineStr">
        <is>
          <t>Net sales</t>
        </is>
      </c>
      <c r="B7" s="7" t="n">
        <v>783.9</v>
      </c>
      <c r="C7" s="7" t="n">
        <v>880.6</v>
      </c>
      <c r="D7" s="5" t="n">
        <v>1636</v>
      </c>
      <c r="E7" s="7" t="n">
        <v>1766.1</v>
      </c>
    </row>
    <row r="8">
      <c r="A8" s="4" t="inlineStr">
        <is>
          <t>Food-away-from-home</t>
        </is>
      </c>
    </row>
    <row r="9">
      <c r="A9" s="3" t="inlineStr">
        <is>
          <t>Disaggregation of Revenue [Line Items]</t>
        </is>
      </c>
    </row>
    <row r="10">
      <c r="A10" s="4" t="inlineStr">
        <is>
          <t>Net sales</t>
        </is>
      </c>
      <c r="B10" s="7" t="n">
        <v>78.90000000000001</v>
      </c>
      <c r="C10" s="7" t="n">
        <v>48.1</v>
      </c>
      <c r="D10" s="7" t="n">
        <v>144.1</v>
      </c>
      <c r="E10" s="7" t="n">
        <v>122.1</v>
      </c>
    </row>
    <row r="11">
      <c r="A11" s="4" t="inlineStr">
        <is>
          <t>Industrial, co-manufacturing, and other</t>
        </is>
      </c>
    </row>
    <row r="12">
      <c r="A12" s="3" t="inlineStr">
        <is>
          <t>Disaggregation of Revenue [Line Items]</t>
        </is>
      </c>
    </row>
    <row r="13">
      <c r="A13" s="4" t="inlineStr">
        <is>
          <t>Net sales</t>
        </is>
      </c>
      <c r="B13" s="7" t="n">
        <v>140.4</v>
      </c>
      <c r="C13" s="7" t="n">
        <v>113.2</v>
      </c>
      <c r="D13" s="7" t="n">
        <v>280.4</v>
      </c>
      <c r="E13" s="7" t="n">
        <v>238.6</v>
      </c>
    </row>
    <row r="14">
      <c r="A14" s="4" t="inlineStr">
        <is>
          <t>Meal Preparation</t>
        </is>
      </c>
    </row>
    <row r="15">
      <c r="A15" s="3" t="inlineStr">
        <is>
          <t>Disaggregation of Revenue [Line Items]</t>
        </is>
      </c>
    </row>
    <row r="16">
      <c r="A16" s="4" t="inlineStr">
        <is>
          <t>Net sales</t>
        </is>
      </c>
      <c r="B16" s="7" t="n">
        <v>647.6</v>
      </c>
      <c r="C16" s="7" t="n">
        <v>667.7</v>
      </c>
      <c r="D16" s="7" t="n">
        <v>1326.1</v>
      </c>
      <c r="E16" s="7" t="n">
        <v>1341.3</v>
      </c>
    </row>
    <row r="17">
      <c r="A17" s="4" t="inlineStr">
        <is>
          <t>Meal Preparation | Center store grocery</t>
        </is>
      </c>
    </row>
    <row r="18">
      <c r="A18" s="3" t="inlineStr">
        <is>
          <t>Disaggregation of Revenue [Line Items]</t>
        </is>
      </c>
    </row>
    <row r="19">
      <c r="A19" s="4" t="inlineStr">
        <is>
          <t>Net sales</t>
        </is>
      </c>
      <c r="B19" s="7" t="n">
        <v>438.6</v>
      </c>
      <c r="C19" s="7" t="n">
        <v>413.3</v>
      </c>
      <c r="D19" s="7" t="n">
        <v>852.7</v>
      </c>
      <c r="E19" s="7" t="n">
        <v>845.3</v>
      </c>
    </row>
    <row r="20">
      <c r="A20" s="4" t="inlineStr">
        <is>
          <t>Meal Preparation | Main course</t>
        </is>
      </c>
    </row>
    <row r="21">
      <c r="A21" s="3" t="inlineStr">
        <is>
          <t>Disaggregation of Revenue [Line Items]</t>
        </is>
      </c>
    </row>
    <row r="22">
      <c r="A22" s="4" t="inlineStr">
        <is>
          <t>Net sales</t>
        </is>
      </c>
      <c r="B22" s="5" t="n">
        <v>209</v>
      </c>
      <c r="C22" s="7" t="n">
        <v>254.4</v>
      </c>
      <c r="D22" s="7" t="n">
        <v>473.4</v>
      </c>
      <c r="E22" s="5" t="n">
        <v>496</v>
      </c>
    </row>
    <row r="23">
      <c r="A23" s="4" t="inlineStr">
        <is>
          <t>Snacking &amp; Beverages</t>
        </is>
      </c>
    </row>
    <row r="24">
      <c r="A24" s="3" t="inlineStr">
        <is>
          <t>Disaggregation of Revenue [Line Items]</t>
        </is>
      </c>
    </row>
    <row r="25">
      <c r="A25" s="4" t="inlineStr">
        <is>
          <t>Net sales</t>
        </is>
      </c>
      <c r="B25" s="7" t="n">
        <v>355.6</v>
      </c>
      <c r="C25" s="7" t="n">
        <v>374.2</v>
      </c>
      <c r="D25" s="7" t="n">
        <v>734.4</v>
      </c>
      <c r="E25" s="7" t="n">
        <v>785.5</v>
      </c>
    </row>
    <row r="26">
      <c r="A26" s="4" t="inlineStr">
        <is>
          <t>Snacking &amp; Beverages | Sweet &amp; savory snacks</t>
        </is>
      </c>
    </row>
    <row r="27">
      <c r="A27" s="3" t="inlineStr">
        <is>
          <t>Disaggregation of Revenue [Line Items]</t>
        </is>
      </c>
    </row>
    <row r="28">
      <c r="A28" s="4" t="inlineStr">
        <is>
          <t>Net sales</t>
        </is>
      </c>
      <c r="B28" s="7" t="n">
        <v>273.4</v>
      </c>
      <c r="C28" s="7" t="n">
        <v>273.2</v>
      </c>
      <c r="D28" s="7" t="n">
        <v>546.4</v>
      </c>
      <c r="E28" s="7" t="n">
        <v>578.2</v>
      </c>
    </row>
    <row r="29">
      <c r="A29" s="4" t="inlineStr">
        <is>
          <t>Snacking &amp; Beverages | Beverages &amp; drink mixes</t>
        </is>
      </c>
    </row>
    <row r="30">
      <c r="A30" s="3" t="inlineStr">
        <is>
          <t>Disaggregation of Revenue [Line Items]</t>
        </is>
      </c>
    </row>
    <row r="31">
      <c r="A31" s="4" t="inlineStr">
        <is>
          <t>Net sales</t>
        </is>
      </c>
      <c r="B31" s="6" t="n">
        <v>82.2</v>
      </c>
      <c r="C31" s="10" t="n">
        <v>101</v>
      </c>
      <c r="D31" s="10" t="n">
        <v>188</v>
      </c>
      <c r="E31" s="6" t="n">
        <v>2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0. Results of operations for interim periods are not necessarily indicative of annual results.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2. RECENT ACCOUNTING PRONOUNCEMENTS Not yet 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8:46Z</dcterms:created>
  <dcterms:modified xmlns:dcterms="http://purl.org/dc/terms/" xmlns:xsi="http://www.w3.org/2001/XMLSchema-instance" xsi:type="dcterms:W3CDTF">2021-08-05T20:18:46Z</dcterms:modified>
</cp:coreProperties>
</file>